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TOC" sheetId="6" r:id="rId6"/>
    <s:sheet name="Basis of Presentation, Organiza" sheetId="7" r:id="rId7"/>
    <s:sheet name="Summary of Significant Accounti" sheetId="8" r:id="rId8"/>
    <s:sheet name="Property and Equipment" sheetId="9" r:id="rId9"/>
    <s:sheet name="Goodwill and Intangible Assets" sheetId="10" r:id="rId10"/>
    <s:sheet name="Investment in Joint Venture At " sheetId="11" r:id="rId11"/>
    <s:sheet name="Capital Lease Obligations" sheetId="12" r:id="rId12"/>
    <s:sheet name="Commitments and Contingencies" sheetId="13" r:id="rId13"/>
    <s:sheet name="Related Party Transactions" sheetId="14" r:id="rId14"/>
    <s:sheet name="Related Party Debt" sheetId="15" r:id="rId15"/>
    <s:sheet name="Note Payable - Enterprise Bank" sheetId="16" r:id="rId16"/>
    <s:sheet name="Stockholders' (Deficit)" sheetId="17" r:id="rId17"/>
    <s:sheet name="Litigation" sheetId="18" r:id="rId18"/>
    <s:sheet name="Income Taxes" sheetId="19" r:id="rId19"/>
    <s:sheet name="Subsequent Events" sheetId="20" r:id="rId20"/>
    <s:sheet name="Summary of Significant Accoun21" sheetId="21" r:id="rId21"/>
    <s:sheet name="Property and Equipment (Tables)" sheetId="22" r:id="rId22"/>
    <s:sheet name="Goodwill and Intangible Assets " sheetId="23" r:id="rId23"/>
    <s:sheet name="Investment in Joint Venture A24" sheetId="24" r:id="rId24"/>
    <s:sheet name="Capital Lease Obligations (Tabl" sheetId="25" r:id="rId25"/>
    <s:sheet name="Commitments and Contingencies (" sheetId="26" r:id="rId26"/>
    <s:sheet name="Stockholders' Equity (Tables)" sheetId="27" r:id="rId27"/>
    <s:sheet name="Income Taxes (Tables)" sheetId="28" r:id="rId28"/>
    <s:sheet name="Basis of Presentation, Organi29" sheetId="29" r:id="rId29"/>
    <s:sheet name="Summary of Significant Accoun30" sheetId="30" r:id="rId30"/>
    <s:sheet name="Property and Equipment (Details" sheetId="31" r:id="rId31"/>
    <s:sheet name="Property and Equipment (Detai32" sheetId="32" r:id="rId32"/>
    <s:sheet name="Goodwill and Intangible Asset33" sheetId="33" r:id="rId33"/>
    <s:sheet name="Goodwill and Intangible Asset34" sheetId="34" r:id="rId34"/>
    <s:sheet name="Goodwill and Intangible Asset35" sheetId="35" r:id="rId35"/>
    <s:sheet name="Investment in Joint Venture A36" sheetId="36" r:id="rId36"/>
    <s:sheet name="Investment in Joint Venture A37" sheetId="37" r:id="rId37"/>
    <s:sheet name="Investment in Joint Venture A38" sheetId="38" r:id="rId38"/>
    <s:sheet name="Capital Lease Obligations (Deta" sheetId="39" r:id="rId39"/>
    <s:sheet name="Capital Lease Obligations (De40" sheetId="40" r:id="rId40"/>
    <s:sheet name="Capital Lease Obligations (De41" sheetId="41" r:id="rId41"/>
    <s:sheet name="Capital Lease Obligations (De42" sheetId="42" r:id="rId42"/>
    <s:sheet name="Commitments and Contingencies43" sheetId="43" r:id="rId43"/>
    <s:sheet name="Commitments and Contingencies44" sheetId="44" r:id="rId44"/>
    <s:sheet name="Related Party Transactions (Det" sheetId="45" r:id="rId45"/>
    <s:sheet name="Related Party Debt (Details Nar" sheetId="46" r:id="rId46"/>
    <s:sheet name="Note Payable - Enterprise Bank " sheetId="47" r:id="rId47"/>
    <s:sheet name="Stockholders' Deficit (Details)" sheetId="48" r:id="rId48"/>
    <s:sheet name="Stockholders' Deficit (Details " sheetId="49" r:id="rId49"/>
    <s:sheet name="Stockholders' Deficit (Detail50" sheetId="50" r:id="rId50"/>
    <s:sheet name="Litigation (Details Narrative)" sheetId="51" r:id="rId51"/>
    <s:sheet name="Income Taxes (Details)" sheetId="52" r:id="rId52"/>
    <s:sheet name="Income Taxes (Details 1)" sheetId="53" r:id="rId53"/>
    <s:sheet name="Income Taxes (Details 2)" sheetId="54" r:id="rId54"/>
    <s:sheet name="Income Taxes (Details Narrative" sheetId="55" r:id="rId55"/>
  </s:sheets>
  <s:definedNames/>
  <s:calcPr calcId="124519" calcMode="auto" fullCalcOnLoad="1"/>
</s:workbook>
</file>

<file path=xl/sharedStrings.xml><?xml version="1.0" encoding="utf-8"?>
<sst xmlns="http://schemas.openxmlformats.org/spreadsheetml/2006/main" uniqueCount="515">
  <si>
    <t>Document and Entity Information - USD ($)</t>
  </si>
  <si>
    <t>12 Months Ended</t>
  </si>
  <si>
    <t>Dec. 31, 2015</t>
  </si>
  <si>
    <t>Mar. 30, 2016</t>
  </si>
  <si>
    <t>Jun. 30, 2015</t>
  </si>
  <si>
    <t>Document And Entity Information</t>
  </si>
  <si>
    <t>Entity Registrant Name</t>
  </si>
  <si>
    <t>Data Storage Corp</t>
  </si>
  <si>
    <t>Entity Central Index Key</t>
  </si>
  <si>
    <t>Document Type</t>
  </si>
  <si>
    <t>10-K</t>
  </si>
  <si>
    <t>Trading Symbol</t>
  </si>
  <si>
    <t>DTST</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Accounts receivable (less allowance for doubtful accounts of $15,000 in 2015 and $15,000 in 2014)</t>
  </si>
  <si>
    <t>Prepaid expenses and other current assets</t>
  </si>
  <si>
    <t>Total Current Assets</t>
  </si>
  <si>
    <t>Property and Equipment:</t>
  </si>
  <si>
    <t>Property and equipment</t>
  </si>
  <si>
    <t>Less - Accumulated depreciation</t>
  </si>
  <si>
    <t>Net Property and Equipment</t>
  </si>
  <si>
    <t>Other Assets:</t>
  </si>
  <si>
    <t>Goodwill</t>
  </si>
  <si>
    <t>Employee loans</t>
  </si>
  <si>
    <t>Other assets</t>
  </si>
  <si>
    <t>Intangible assets, net</t>
  </si>
  <si>
    <t>Investment in joint venture - at equity</t>
  </si>
  <si>
    <t>Total Other Assets</t>
  </si>
  <si>
    <t>Total Assets</t>
  </si>
  <si>
    <t>Current Liabilities:</t>
  </si>
  <si>
    <t>Accounts payable and accrued expenses</t>
  </si>
  <si>
    <t>Revolving credit facility</t>
  </si>
  <si>
    <t>Due to related party</t>
  </si>
  <si>
    <t xml:space="preserve"> </t>
  </si>
  <si>
    <t>Dividend payable</t>
  </si>
  <si>
    <t>Deferred revenue</t>
  </si>
  <si>
    <t>Leases payable</t>
  </si>
  <si>
    <t>Note payable - Enterprise Bank</t>
  </si>
  <si>
    <t>Convertible debt - related parties, net of discount</t>
  </si>
  <si>
    <t>Total Current Liabilities</t>
  </si>
  <si>
    <t>Deferred rental obligation</t>
  </si>
  <si>
    <t>Due to officer</t>
  </si>
  <si>
    <t>Note Payable - related party</t>
  </si>
  <si>
    <t>Leases payable long-term</t>
  </si>
  <si>
    <t>Convertible debt - related parties</t>
  </si>
  <si>
    <t>Total Long-Term Liabilities</t>
  </si>
  <si>
    <t>Total Liabilities</t>
  </si>
  <si>
    <t>Commitments and contingencies</t>
  </si>
  <si>
    <t>Stockholders' (Deficit):</t>
  </si>
  <si>
    <t>Common stock, par value $0.001; 250,000,000 shares authorized; 36,588,240 shares issued and outstanding in each period</t>
  </si>
  <si>
    <t>Additional paid in capital</t>
  </si>
  <si>
    <t>Accumulated deficit</t>
  </si>
  <si>
    <t>Total Stockholders' (Deficit) Equity</t>
  </si>
  <si>
    <t>Total Liabilities and Stockholders' (Deficit)</t>
  </si>
  <si>
    <t>Series A Preferred Stock [Member]</t>
  </si>
  <si>
    <t>Preferred stock, Series A par value $.001; 10,000,000 shares authorized; 1,401,786 shares issued and outstanding in each period</t>
  </si>
  <si>
    <t>CONSOLIDATED BALANCE SHEETS (Parenthetical) - USD ($)</t>
  </si>
  <si>
    <t>Allowance for doubtful accounts related to accounts receivable</t>
  </si>
  <si>
    <t>Preferred stock, par value (in dollars per share)</t>
  </si>
  <si>
    <t>Preferred stock, authorized</t>
  </si>
  <si>
    <t>Common stock, par value (in dollars per share)</t>
  </si>
  <si>
    <t>Common stock, authorized</t>
  </si>
  <si>
    <t>Common stock, issued</t>
  </si>
  <si>
    <t>Common stock, outstanding</t>
  </si>
  <si>
    <t>$ .001</t>
  </si>
  <si>
    <t>Preferred stock, issued</t>
  </si>
  <si>
    <t>Preferred stock, outstanding</t>
  </si>
  <si>
    <t>CONSOLIDATED STATEMENTS OF OPERATIONS - USD ($)</t>
  </si>
  <si>
    <t>Income Statement [Abstract]</t>
  </si>
  <si>
    <t>Sales</t>
  </si>
  <si>
    <t>Cost of Sales</t>
  </si>
  <si>
    <t>Gross Profit</t>
  </si>
  <si>
    <t>Selling, General and Administrative</t>
  </si>
  <si>
    <t>Loss from Operations</t>
  </si>
  <si>
    <t>Other Income (Expense)</t>
  </si>
  <si>
    <t>Interest income</t>
  </si>
  <si>
    <t>Amortization of debt discount</t>
  </si>
  <si>
    <t>Other income</t>
  </si>
  <si>
    <t>Loss on sale and abandoned equipment</t>
  </si>
  <si>
    <t>Net gain on equity method investment</t>
  </si>
  <si>
    <t>Other expense - litigation settlement</t>
  </si>
  <si>
    <t>Interest expense</t>
  </si>
  <si>
    <t>Total Other (Expense)</t>
  </si>
  <si>
    <t>Loss Before Provision for Income Taxes</t>
  </si>
  <si>
    <t>Provision for Income Taxes</t>
  </si>
  <si>
    <t>Net Loss</t>
  </si>
  <si>
    <t>Preferred Stock Dividend</t>
  </si>
  <si>
    <t>Net Loss Available to Common Shareholders</t>
  </si>
  <si>
    <t>Loss per Share - Basic and Diluted (in dollars per share)</t>
  </si>
  <si>
    <t>Weighted Average Number of Shares - Basic and Diluted (in shares)</t>
  </si>
  <si>
    <t>CONSOLIDATED STATEMENTS OF CASH FLOWS - USD ($)</t>
  </si>
  <si>
    <t>Cash Flows from Operating Activities:</t>
  </si>
  <si>
    <t>Net loss</t>
  </si>
  <si>
    <t>Adjustments to reconcile net loss to net cash provided by (used in) operating activities:</t>
  </si>
  <si>
    <t>Depreciation and amortization</t>
  </si>
  <si>
    <t>Non-cash interest expense</t>
  </si>
  <si>
    <t>Net (gain) loss on equity method investment</t>
  </si>
  <si>
    <t>Net (gain) loss on sale and abandoned equipment</t>
  </si>
  <si>
    <t>Deferred compensation</t>
  </si>
  <si>
    <t>Stock-based compensation</t>
  </si>
  <si>
    <t>Changes in Assets and Liabilities:</t>
  </si>
  <si>
    <t>Accounts receivable</t>
  </si>
  <si>
    <t>Employee loan</t>
  </si>
  <si>
    <t>Deferred rent</t>
  </si>
  <si>
    <t>Net Cash Provided by (Used in) Operating Activities</t>
  </si>
  <si>
    <t>Cash Flows from Financing Activities:</t>
  </si>
  <si>
    <t>Issuance of convertible debt</t>
  </si>
  <si>
    <t>Repayments of capital lease obligations</t>
  </si>
  <si>
    <t>Repayments of credit line</t>
  </si>
  <si>
    <t>Repayment of contingent consideration</t>
  </si>
  <si>
    <t>Advances from shareholder</t>
  </si>
  <si>
    <t>Net Cash Provided by (Used in) Financing Activities</t>
  </si>
  <si>
    <t>Increase (Decrease) in Cash and Cash Equivalents</t>
  </si>
  <si>
    <t>Cash and Cash Equivalents, Beginning of Year</t>
  </si>
  <si>
    <t>Cash and Cash Equivalents, End of Year</t>
  </si>
  <si>
    <t>Cash paid for interest</t>
  </si>
  <si>
    <t>Cash paid for income taxes</t>
  </si>
  <si>
    <t>Non cash investing and financing activities:</t>
  </si>
  <si>
    <t>Accrual of preferred stock dividend</t>
  </si>
  <si>
    <t>Acquisition of equipment under capital lease</t>
  </si>
  <si>
    <t>Conversion of due to related party to convertible debt</t>
  </si>
  <si>
    <t>Conversion of due to officer to convertible debt</t>
  </si>
  <si>
    <t>Additional costs incurred in lease refinancing</t>
  </si>
  <si>
    <t>Cashless exercise of stock options</t>
  </si>
  <si>
    <t>CONSOLIDATED STATEMENTS OF STOCKHOLDERS' (DEFICIT) - USD ($)</t>
  </si>
  <si>
    <t>Preferred Stock [Member]</t>
  </si>
  <si>
    <t>Common Stock [Member]</t>
  </si>
  <si>
    <t>Additional Paid in Capital [Member]</t>
  </si>
  <si>
    <t>Accumulated Deficit [Member]</t>
  </si>
  <si>
    <t>Total</t>
  </si>
  <si>
    <t>Balance at beginning at Dec. 31, 2013</t>
  </si>
  <si>
    <t>Balance at beginning (in shares) at Dec. 31, 2013</t>
  </si>
  <si>
    <t>Increase (Decrease) in Stockholders' Equity [Roll Forward]</t>
  </si>
  <si>
    <t>Stock option exercised</t>
  </si>
  <si>
    <t>Stock option exercised (in shares)</t>
  </si>
  <si>
    <t>Preferred stock dividend</t>
  </si>
  <si>
    <t>Balance at end at Dec. 31, 2014</t>
  </si>
  <si>
    <t>Balance at end (in shares) at Dec. 31, 2014</t>
  </si>
  <si>
    <t>Balance at end at Dec. 31, 2015</t>
  </si>
  <si>
    <t>Balance at end (in shares) at Dec. 31, 2015</t>
  </si>
  <si>
    <t>Basis of Presentation, Organization and Other Matters</t>
  </si>
  <si>
    <t>Organization, Consolidation and Presentation of Financial Statements [Abstract]</t>
  </si>
  <si>
    <t>Note
1 - Basis of Presentation, Organization and Other Matters Headquartered
in Garden City, N.Y., Data Storage Corporation (DSC or the Company) offers its solutions and services
to businesses within the healthcare, banking and finance, distribution services, manufacturing, construction, education, and government
sectors. DSC
derives revenues from long term subscription services and professional services related to the implementation of subscription
services that provide businesses in the education, government and healthcare industries protection of critical computerized data.
In 2009, the Companys revenues consisted primarily of offsite data backup, de-duplication, continuous data protection and
Cloud Disaster Recovery solutions and protecting information for our clients. In 2010, DSC expanded its solutions based on the
asset acquisition of SafeData. In 2012, DSC continued to assimilate organizations, expanded its technology as well as its technical
group and positioned the new organization for growth. In October 2012, DSC purchased the software and assets of Message Logic. DSC
maintains equipment for cloud storage and cloud computing in our data centers in Massachusetts, Rhode Island, and New York. DSC
delivers its solutions over highly reliable, redundant and secure fiber optic networks with separate and diverse routes to the
Internet. DSCs network and geographical diversity is important to clients seeking storage hosting and disaster recovery
solutions, ensuring protection of data and continuity of business in the case of a network interruption. Liquidity The
financial statements have been prepared using accounting principles generally accepted in the United States of America applicable
for a going concern, which assumes that the Company will realize its assets and discharge its liabilities in the ordinary course
of business. For the year ended December 31, 2015, the Company has generated revenues of $3,991,351 but has incurred a net loss
attributable to common shareholders of $790,353. Its ability to continue as a going concern is dependent upon achieving sales
growth, reduction of operation expenses and ability of the Company to obtain the necessary financing to meet its obligations and
pay its liabilities arising from normal business operations when they come due, and upon profitable operations. The Company has
been funded by the Mr. Charles M. Piluso, the Companys Chief Executive Officer (CEO) and largest shareholder
since inception as well as several Directors. It is the intention of Mr. Piluso to continue to fund the Company on an as needed
basis.</t>
  </si>
  <si>
    <t>Summary of Significant Accounting Policies</t>
  </si>
  <si>
    <t>Accounting Policies [Abstract]</t>
  </si>
  <si>
    <t>Note
2 - Summary of Significant Accounting Policies Stock
Based Compensation The
Company follows the requirements of FASB ASC 718-10-10, Share-Based Payments Recently
Issued and Newly Adopted Accounting Pronouncements 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December 15, 2015 and interim periods within those annual periods.
Early adoption is permitted. Management has reviewed the ASU and believes that they currently account for these awards in a manner
consistent with the new guidance; therefore there is no anticipation of any effect to the consolidated financial statements. On
August 2014, FASB issued Accounting Standards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The adoption of ASU 2014-15 is not expected to have a material
impact on our financial position or results of operations. In
April 2015, the Financial Accounting Standards Board (FASB) issued ASU 2015-05, Customers Accounting for Fees Paid
in a Cloud Computing Arrangement. This ASU provides clarification on whether a cloud computing arrangement includes a software
license. If a software license is included, the customer should account for the license consistent with its accounting of other
software licenses. If a software license is not included, the arrangement should be accounted for as a service contract. This
ASU is effective for annual reporting periods beginning after December 15, 2015, and interim periods within those years. Early
adoption is permitted. The Company is currently evaluating the provisions of this guidance. We
have reviewed all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Management
does not believe there would have been a material effect on the accompanying consolidated financial statements had any other recently
issued, but not yet effective, accounting standards been adopted in the current period. Principles
of Consolidation The
consolidated financial statements include the accounts of the Company. All significant inter-company transactions and balances
have been eliminated in consolidation. Equity
Investments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solidated Statements of Operation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Estimated
Fair Value of Financial Instruments The
Company's financial instruments include cash, accounts receivable, accounts payable, line of credit and due to related parties.
Management believes the estimated fair value of these accounts at December 31, 2015 approximate their carrying value as reflected
in the balance sheets due to the short-term nature of these instruments or the use of market interest rates for debt instruments.
The carrying values of certain of the Companys notes payable and capital lease obligations approximate their fair values
based upon a comparison of the interest rate and terms of such debt given the level of risk to the rates and terms of similar
debt currently available to the Company in the marketplace. Cash,
Cash Equivalents and Short-Term Investments The
Company considers all highly liquid investments with an original maturity or remaining maturity at the time of purchase, of three
months or less to be cash equivalents. Concentration
of Credit Risk and Other Risks and Uncertainties 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insurance provided on such deposits. The
Company's customers are primarily concentrated in the United States. The
Company provides credit in the normal course of business. The Company performs ongoing credit evaluations of its customers
and maintains allowances for doubtful accounts on factors surrounding the credit risk of specific customers, historical trends,
and other information. For
the years ended December 31, 2015 and 2014 DSC did not have any customer concentrations. Accounts
Receivable/Allowance for Doubtful Accounts The
Company sells its services to customers on an open credit basis. Accounts receivable are uncollateralized, non-interest-bearing
customer obligations. Accounts receivables are due within 30 days. The allowance for doubtful accounts reflects the estimated
accounts receivable that will not be collected due to credit losses and allowances. Provisions for estimated uncollectible accounts
receivable are made for individual accounts based upon specific facts and circumstances including criteria such as their age,
amount, and customer standing. Provisions are also made for other accounts receivable not specifically reviewed based upon historical
experience. Clients are invoiced in advance for services as reflected in deferred revenue on the Companys balance
sheet. Property
and Equipment Property
and equipment is recorded at cost and depreciated over their estimated useful lives or the term of the lease using the straight-line
method for financial statement purposes. Estimated useful lives in years for depreciation are 5 to 7 years for property and equipment.
Additions, betterments and replacements are capitalized, while expenditures for repairs and maintenance are charged to operations
when incurred. As units of property are sold or retired, the related cost and accumulated depreciation are removed from the accounts,
and any resulting gain or loss is recognized in income.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December 31, 2015, the Company had a full
valuation allowance against its deferred tax assets. Per
FASB ASC 740-10, disclosure is not required of an uncertain tax position unless it is considered probable that a claim will be
asserted and there is a more-likely-than-not possibility that the outcome will be unfavorable. Using this guidance, as of December
31, 2015, the Company has no uncertain tax positions that qualify for either recognition or disclosure in the financial statements.
The Company's 2014, 2013 and 2012 Federal and State tax returns remain subject to examination by their respective taxing authorities.
Neither of the Company's Federal or State tax returns are currently under examination. Goodwill
and Other Intangibles In
accordance with GAAP, the Company tests goodwill and other intangible assets for impairment on at least an annual basis. Goodwill
impairment exists if the net book value of a reporting unit exceeds its estimated fair value. The impairment testing
is performed in two steps: (i) the Company determines impairment by comparing the fair value of a reporting unit with its carrying
value, and (ii) if there is impairment, the Company measures the amount of impairment loss by comparing the implied fair value
of goodwill with the carrying amount of that goodwill. To determine the fair value of these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 In
September 2011, the Financial Accounting Standards Board (the "FASB") issued Accounting Standards Update ("ASU") 2011-08, "Intangibles-Goodwill
and Other (Topic 350): Testing Goodwill for Impairment", to allow entities to use a qualitative approach to test goodwill for
impairment. ASU 2011-08 permits an entity to first perform a qualitative assessment to determine whether it is more likely than
not that the fair value of a reporting unit is less than its carrying value. If it is concluded that this is the case, it is necessary
to perform the currently prescribed two-step goodwill impairment test. Otherwise, the two-step goodwill impairment test is not
required. The Company adopted ASU 2011-08 in fiscal 2013 and thus performed a qualitative assessment. Revenue
Recognition The
Companys revenues consist principally of cloud storage and cloud computing revenues, SaaS and IaaS. Storage revenues consist
of monthly charges related to the storage of materials or data (generally on a per unit basis). Sales are generally
recorded in the month the service is provided. For customers who are billed on an annual basis, deferred revenue is
recorded and amortized over the life of the contract. Set up fees charged in connection with storage contracts are deferred and
recognized on a straight line basis over the life of the contract. Impairment
of Long-Lived Assets In
accordance with FASB ASC 360-10-35, we review our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 Advertising
Costs The
Company expenses the costs associated with advertising as they are incurred. The Company incurred $52,699 and $84,423 for advertising
costs for the years ended December 31, 2015 and 2014, respectively. Net
Income (Loss) Per Common Share In
accordance with FASB ASC 260-10-5 Earnings Per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inclusion of the potential common shares to be issued
would have an anti-dilutive effect on diluted loss per share and therefore they are not included in the calculation. Potentially
dilutive securities at December 31, 2015 include 6,854,802 options and 133,334 warrants.</t>
  </si>
  <si>
    <t>Property and Equipment</t>
  </si>
  <si>
    <t>Property, Plant and Equipment [Abstract]</t>
  </si>
  <si>
    <t>Note
3 - Property and Equipment Property
and equipment, at cost, consist of the following:
December
31,
2015 2014
Storage
equipment $ 2,075,639 $ 2,205,243
Website and software 533,418 622,667
Furniture and fixtures 14,037 23,861
Computer hardware and
software 86,184 91,687
Data center
equipment 666,680 946,341
3,375,958 3,889,799
Less:
Accumulated depreciation 3,064,492 3,188,418
Net
property and equipment $ 311,466 $ 701,381 Depreciation
expense for the years ended December 31, 2015 and 2014 was $405,655 and $459,871, respectively.</t>
  </si>
  <si>
    <t>Goodwill and Intangible Assets</t>
  </si>
  <si>
    <t>Goodwill and Intangible Assets Disclosure [Abstract]</t>
  </si>
  <si>
    <t>Note
4 - Goodwill and Intangible Assets Goodwill
and intangible assets consisted of the following:
December
31, 2015
Estimated life Gross amount Accumulated
Goodwill Indefinite $ 2,201,828 -
Intangible Assets
Intangible
assets not subject to amortization
Trademarks Indefinite 294,268 -
Intangible
assets subject to amortization
Customer
list 5 - 15 897,274 841,109
Non-compete
agreements 4 262,147 262,147
Total
Intangible Assets 1,453,689 1,103,256
Total
Goodwill and Intangible Assets $ 3,655,517 $ 1,103,256 Scheduled
amortization over the next five years as follows:
Years
ending December 31,
2016 30,636
2017 25,529
Total $ 56,165 Amortization
expense for the years ended December 31, 2015 and 2014 were $98,844 and $209,493 respectively.</t>
  </si>
  <si>
    <t>Investment in Joint Venture At Equity</t>
  </si>
  <si>
    <t>Equity Method Investments and Joint Ventures [Abstract]</t>
  </si>
  <si>
    <t>Note
5  Investment in Joint Venture At Equity The
Company has a 50% non-controlling ownership interest in
Secure Infrastructure &amp; Services, LLC who
ASC 810 requires the Company to evaluate non-consolidated entities periodically and as circumstances change to determine if an
implied controlling interest exists. During 2015, the Company re-evaluated this equity investment and concluded that this is a
variable interest entity and the Company is not the primary beneficiary. s
fiscal year end is December 31. The
following presents unaudited summary financial information for
Secure Infrastructure &amp; Services, LLC . Such summary financial information has been provided herein
based upon the individual significance of this unconsolidated equity investment to the consolidated financial information of the
Company.
Year Ended
Current
assets $ 264,385
Non-current
assets $ 44,266
Current
liabilities $ 246,179
Non-current
liabilities $ 25,000
Members'
equity $ 37,472 The
equity balance carried on the Company's balance sheet amounts to $20,117 for the year ended December 31, 2015.
Year Ended
Net
sales $ 1,576,414
Gross
profit $ 483,881
Operating
expenses $ 522,308
Other
income $ 47,264
Net
income(loss) $ 8,836 The
Company's share of the net income from Secure
Infrastructure &amp; Services, LLC for the year ended December 31, 2015 was $4,418.</t>
  </si>
  <si>
    <t>Capital Lease Obligations</t>
  </si>
  <si>
    <t>Capital Lease Obligations [Abstract]</t>
  </si>
  <si>
    <t xml:space="preserve">Note 6
 Capital Lease Obligations The
company entered into a new lease agreement with Systems Trading, Inc. on May 1, 2014 to refinance all outstanding leases into
one capital lease. This lease obligation is payable to Systems Trading, Inc. with monthly installments of $21,826 from June 1,
2014 through May 1, 2018. This lease is secured with the computer equipment and has been capitalized. Pursuant to Accounting Standards
Codification (ASC) 470-50-40, Debt Modifications and Extinguishments-Derecognition, the Company determined that modification
accounting applied to the refinancing. The new capital lease obligation has an effective interest rate of 7.22%. On
July 10, 2015 the Company entered into a lease with Systems Trading, Inc. The lease is for $14,443, calls for monthly payments
of $420 and expires on August 1, 2018. It carries an interest rate of 3%. On November 1, 2015 the Company added to the existing
lease with Systems Trading. The lease addendum totaled $7,998, calls for monthly payments of $258 and expires on August 1, 2018.
It carries no interest. Future
minimum lease payments under the capital leases are as follows:
As of December 31, 2015 $ 631,217
Less
amount representing interest (42,651 )
Total obligations under
capital leases 588,566
Less
current portion of obligations under capital leases (241,983 )
Long-term
obligations under capital leases $ 346,583 Long-term
obligations under capital leases at December 31, 2015 mature as follows:
Year
ending December 31,
2016 $ 241,983
2017 234,868
2018 111,715
$ 588,566 The
assets held under the capital leases are included in property and equipment as follows:
Equipment $ 1,361,995
Less:
accumulated depreciation 1,005,886
$ 356,109 </t>
  </si>
  <si>
    <t>Commitments and Contingencies</t>
  </si>
  <si>
    <t>Commitments and Contingencies Disclosure [Abstract]</t>
  </si>
  <si>
    <t>Note
7 - Commitments and Contingencies Revolving
Credit Facility On
January 31, 2008 the Company entered into a revolving credit line with a bank. The credit facility provides for $100,000 at prime
plus 0.5%, 3.75% at December 31, 2015, and is secured by all assets of the Company and personally guaranteed by the Companys
principal shareholder. As of December 31, 2015, the Company owed $99,292 under this agreement. Operating Leases The
Company currently leases office space in Garden City, NY, and Warwick, RI. The
lease for office space in Garden City, NY calls for escalating monthly payments ranging from $6,056 to $6,617 plus a portion of
the operating expenses through June 2014. This lease was renewed for an additional year through June 30, 2016 at the rate of $6,617
per month. The
lease for office space in Warwick, RI calls for monthly payments of $2,324 beginning February 1, 2014 which escalates to $2,460
on February 1 st Minimum
obligations under these lease agreements are as follows:
For
the Year Ending December 31,
2016 68,523
2017 29,384
2018 29,520
Thereafter 2,460
$ 129,887 Rent
expense for the year ended December 31, 2015 and 2014 was $132,136 and $121,886 respectively. Other
Leases The
Company currently leases data centers in Westbury, NY and Waltham, MA. The
Company leases space in a data center in Waltham, MA. The lease calls for monthly payments under an annually renewable contract
for space and services. The payments are approximately $29,000 per month depending upon services used and the current contract
expires January 31, 2019.</t>
  </si>
  <si>
    <t>Related Party Transactions</t>
  </si>
  <si>
    <t>Related Party Transactions [Abstract]</t>
  </si>
  <si>
    <t>Note
8 - Related Party Transactions In
2014, the Company paid a monthly rent expense for a data center in NY of $1,500, to a partnership owned by Mr. Piluso. For the
year ended December 31, 2014, the rent expense was $13,500. The Company stopped using this facility in December 2014. The Company
owed $245,601 to this related party at December 31, 2014. In 2015, the Company converted this to convertible debt (see Note 9). The
Companys CEO, from time to time, advances money to fund the Company. These advances bear no interest and have no stated
terms of repayment. As of December 31, 2014 the Company owed Mr. Piluso $1,065,792 for such advances. In February 2015, the Company
converted the $1,065,762 to convertible debt (see Note 9).</t>
  </si>
  <si>
    <t>Related Party Debt</t>
  </si>
  <si>
    <t>Debt Disclosure [Abstract]</t>
  </si>
  <si>
    <t>Note 9
Related Party Debt Convertible
Debt - Related Party On
January 31, 2012, the Company issued a $500,000 convertible promissory note to a director of the company in consideration
of a loan in the amount of $500,000. The note is convertible into shares of the Companys common stock at $0.85 per share
and carries interest at 10% per annum. Interest is payable quarterly through the maturity date of January 31, 2015. DSC has accrued
interest on this note totaling $195,890 and is in arrears on its interest payments. On May 13, 2015, the maturity date of the
note was extended to May 6, 2016. On
February 28, 2013 the Company issued a $100,000 convertible promissory note to a director of the company in consideration of a
loan in the amount of $100,000. The note is convertible into shares of the Companys common stock at $0.15 per share and
carries interest at 10% per annum. Interest is payable quarterly through the notes maturity date of February 28, 2014. The
Company issued 66,667 warrants valued at of $17,851 which was recorded as a discount to the convertible promissory note. In 2014,
the Company defaulted on this note and is subject to additional interest of 5% per annum as well as additional 10% warrants for
each year that it remains in default. DSC has accrued interest on this note totaling $30,644. On May 13, 2015, the maturity date
of the note was extended to May 6, 2016. On
August 9, 2013, the Company issued a $100,000 convertible promissory note to the CEO of the Company in consideration of a loan
in the amount of $100,000. The convertible promissory note is convertible into shares of common stock of the Company at $0.15
and carries interest at 10% per annum. Interest is payable quarterly through the notes maturity date of April 30, 2014.
The Company issued 66,667 warrants valued at $17,851 in connection with this note, which was recorded as a discount to the convertible
promissory notes based on its relative fair value with an offset to additional paid in capital. In 2014, the Company defaulted
on this note and is subject to additional interest of 5% per annum as well as the additional 10% warrants for each year in default.
DSC has accrued interest on this note totaling $26,233. On May 13, 2015, the maturity date was extended to May 6, 2016. Effective
January 1, 2015, the Company issued a $1,189,439 convertible promissory note to the Companys CEO. This note was issued to
convert debt that is owed to the CEO and to 875 Merrick LLC. The note carries interest at 10% per annum. Interest shall accrue
and be payable in arrears on December 31, 2017. The note and all accrued and unpaid interest is convertible into shares of the
Companys common stock at $0.85 per share. DSC has accrued interest on this note totaling $118,944. Effective
January 1, 2015, the Company issued a $121,924 convertible promissory note to the Companys CEO. This note was issued to
convert debt that is owed to the CEO and to 875 Merrick LLC. The note carries interest of 10% per annum. Interest shall accrue
and be payable in arrears on December 31, 2016. The note and all accrued and unpaid interest is convertible into shares the Companys
common stock at $0.15 per share. DSC has accrued interest on this note totaling $12,620. On
February 19, 2015 the Company issued an $80,000 convertible promissory note to the Companys CEO in consideration of an $80,000
loan. The note carries interest at 10% per annum. Interest shall accrue and be payable in arrears on February 18, 2016. The note
and all accrued and unpaid interest is convertible into shares of the Companys common stock at $0.15 per share. DSC has
accrued interest on this note totaling $8,427. Note
Payable  Related Party On
October 7, 2015 the Company issued a $12,000 promissory note to the Companys CEO in consideration of a $12,000 loan. The
note carries interest at 10% per annum. Interest shall accrue and be payable in arrears on October 6, 2017. DSC has accrued interest
on this note totaling $279.</t>
  </si>
  <si>
    <t>Note Payable - Enterprise Bank</t>
  </si>
  <si>
    <t>Notes Payable [Abstract]</t>
  </si>
  <si>
    <t>Note
10  Note Payable  Enterprise Bank In
connection with the 2012 acquisition of Message Logic, LLC, the Company acquired software subject to a UCC filing in the amount
of $350,000 plus accrued interest. On September 5, 2014 the Company entered into an agreement whereby the Company will pay all
arrears interest over 7 months at $3,910 per month. In addition, the Company has agreed to make monthly interest payments at $1,553
per month with the principal balance of $350,000 payable on April 30, 2016.</t>
  </si>
  <si>
    <t>Stockholders' (Deficit)</t>
  </si>
  <si>
    <t>Equity [Abstract]</t>
  </si>
  <si>
    <t xml:space="preserve">Note 11
- Stockholders (Deficit) Capital
Stock The
Company has 260,000,000 shares of capital stock authorized, consisting of 250,000,000 shares of Common Stock, par value $0.001,
10,000,000 shares of Preferred Stock, par value $0.001 per share. Common
Stock Options 2008
Equity Incentive Plan In
October 2008, the Companys board of directors (the Board) adopted, the 2008 Equity Incentive Plan (the 2008
Plan). Under the 2008 Plan, we may grant options (including incentive stock options) to purchase our common stock or
restricted stock awards to our employees, consultants or non-employee directors. The 2008 Plan is administered by the Board. Awards
may be granted pursuant to the 2008 Plan for 10 years from the date the Board approved the 2008 Plan. Any grant under the 2008
Plan may be repriced, replaced or regranted at the discretion of the Board. The
material terms of options granted under the 2008 Plan (all of which have been nonqualified stock options) are consistent with
the terms described in the footnotes to the "Outstanding Equity Awards at Fiscal Year-End December 31, 2011," including 5 year
graded vesting schedules and exercise prices equal to the fair market value of our common stock on the date of grant. Stock grants
made under the 2008 Plan have not been subject to vesting requirements. The 2008 Plan was terminated with respect to the issuance
of new awards as of February 3, 2013. There are 2,140,429 options outstanding under this plan as of December 31, 2015. 2010
Incentive Award Plan The
Company has reserved 5,000,000 shares of common stock for issuance under the terms of the DSC 2010 Incentive Award Plan (the 2010
Plan). The 2010 Plan is intended to promote the interests of the Company by attracting and retaining exceptional employees,
consultants, directors, officers and independent contractors (collectively referred to as the Participants), and enabling
such Participants to participate in the long-term growth and financial success of the Company. Under the 2010 Plan, the Company
may grant stock options, which are intended to qualify as incentive stock options under Section 422 of the Internal
Revenue Code of 1986, as amended, non-qualified stock options, stock appreciation rights and restricted stock awards, which
are restricted shares of common stock (collectively referred to as Incentive Awards). Incentive Awards may be granted
pursuant to the 2010 Plan for 10 years from the Effective Date. From time to time, we may issue Incentive Awards pursuant
to the 2010 Plan. Each of the awards will be evidenced by and issued under a written agreement. On
April 23, 2013, the Board of Directors of the Company amended and restated the DSC 2010 Plan. The 2010 Plan, as amended and restated,
has been renamed the Amended and Restated DSC Incentive Award Plan. The new plan provides for flexibility
in vesting periods and includes a limit of $100,000 per employee per year for incentive stock options. There
are 4,714,373 options outstanding under this plan as of December 31, 2015. There
were 285,627 shares available for future grants under the plans. A
summary of the Company's option activity and related information follows:
Number
of Range
of Weighted
Options Outstanding at January
1, 2014 6,921,084 $ 0.02 -
0.85 $ 0.28
Options
Exercised (640,524 ) 0.02 0.02
Options Outstanding at December 31, 2014 6,280,560 0.02 - 0.85 0.26
Options
Granted 910,568 0.35 - 0.65 0.37
Options
Forfeited (336,326 ) 0.02
- 0.41 0.27
Options Outstanding
at December 31, 2015 6,854,802 $ 0.02
- 0.85 $ 0.28
Options Exercisable
at December 31, 2015 5,534,688 $ 0.02
- 0.85 $ 0.27 Share-based
compensation expense for options totaling $126,521 was recognized in our results for the year ended December 31, 2015 is based
on awards vested. The
valuation methodology used to determine the fair value of the options issued during the year was the Black-Scholes option-pricing
model. The Black-Scholes model requires the use of a number of assumptions including volatility of the stock price, the average
risk-free interest rate, and the weighted average expected life of the options. The
risk-free interest rate assumption is based upon observed interest rates on zero coupon U.S. Treasury bonds whose maturity period
is appropriate for the term of the Warrants and is calculated by using the average daily historical stock prices through the day
preceding the grant date. Estimated
volatility is a measure of the amount by which the Companys stock price is expected to fluctuate each year during the expected
life of the award. The Companys estimated volatility is an average of the historical volatility of peer entities whose stock
prices were publicly available. The Companys calculation of estimated volatility is based on historical stock prices of
these peer entities over a period equal to the expected life of the awards. The Company uses the historical volatility of peer
entities due to the lack of sufficient historical data of its stock price. As
of December 31, 2015, there was $50,971 of total unrecognized compensation expense related to unvested employee options granted
under the Companys share based compensation plans that is expected to be recognized over a weighted average period of approximately
1.25 years. The
weighted average fair value of options granted and the assumptions used in the Black-Scholes model during the year ended December
31, 2015 are set forth in the table below.
2015
Weighted average fair value
of options granted $ 0.03
Risk-free interest
rate 2.24 %
Volatility 229.15 %
Expected life (years) 10
Dividend yield 0.00 % Common
Stock Warrants A
summary of the Companys warrant activity and related information follows:
Number
of Range
of Weighted
Warrants Outstanding at January
1, 2014 28,642 $ 0.02 $ 0.01
Warrants
Granted 133,334 0.01 0.01
Warrants
Cancelled (28,642 ) 0.02 0.02
Warrants Outstanding at December 31, 2014 133,334 $ 0.01 $ 0.01
Warrants
Granted - - -
Warrants Outstanding
at December 31, 2015 133,334 $ 0.01 $ 0.01
Warrants Exercisable
at December 31, 2015 133,334 $ 0.01 $ 0.01 </t>
  </si>
  <si>
    <t>Litigation</t>
  </si>
  <si>
    <t>Note
12 - Litigation The
Company was previously named as a defendant in a lawsuit filed in New York State Supreme Court, Nassau County, by Richard Rebetti,
the Companys former Chief Operating Officer. In the lawsuit, Rebetti v. Data Storage Corp. and Charles M. Piluso,
Rebetti asserted claims for unpaid wages in the amount of $67,392 plus statutory damages and counsel fees. This litigation
has been settled in accordance with a confidential agreement and a stipulation of discontinuance has been filed. Preferred
Stock Liquidation
preference Upon
any liquidation, dissolution, or winding up of the Corporation, whether voluntary or involuntary, before any distribution or payment
shall be made to the holders of any Common Stock, the holders of Series A Preferred Stock shall be entitled to be paid out of
the assets of the Corporation legally available for distribution to stockholders, for each share of Series A Preferred Stock held
by such holder, an amount per share of Series A Preferred Stock equal to the Original Issue Price for such share of Series A Preferred
Stock plus all accrued and unpaid dividends on such share of Series A Preferred Stock as of the date of the Liquidation Event. Conversion The
number of shares of Common Stock to which a share of Series A Preferred Stock may be converted shall be the product obtained by
dividing the Original Issue Price of such share of Series A Preferred Stock by the then-effective Conversion Price (as defined
herein) for such share of Series A Preferred Stock. The Conversion Price for the Series A Preferred Stock shall initially be equal
to $0.02 and shall be adjusted from time to time. Voting Each
holder of shares of Series A Preferred Stock shall be entitled to the number of votes, upon any meeting of the stockholders of
the Corporation (or action taken by written consent in lieu of any such meeting) equal to the number of shares of Class B Common
Stock into which such shares of Series A Preferred Stock could be converted. Dividends Each
share of Series A Preferred Stock, in preference to the holders of all Common Stock (as defined below), shall entitle its holder
to receive, but only out of funds that are legally available therefore, cash dividends at the rate of ten percent (10%) per annum
from the Original Issue Date on the Original Issue Price for such share of Series A Preferred Stock, compounding annually unless
paid by the Corporation. Accrued dividends at December 31, 2015 and 2013 were $513,073 and $417,.060, respectively.</t>
  </si>
  <si>
    <t>Income Taxes</t>
  </si>
  <si>
    <t>Income Tax Disclosure [Abstract]</t>
  </si>
  <si>
    <t xml:space="preserve">Note
13 - Income Taxes The
components of the provision (benefit) for income taxes are as follows:
Years
Ended December 31,
2015 2014
CURRENT
Federal $ - $ -
State - -
Total
current tax provision - -
DEFERRED
Federal - -
State - -
Total
deferred tax provision - -
Total
tax provision (benefit) $ - $ - The
components of deferred taxes are as follows: Deferred
Tax Assets:
Net operating
loss carry-forward $ (2,139,554 ) $ (1,862,067 )
Less:
valuation allowance (2,139,554 ) (1,862,067 )
Deferred tax assets - -
Deferred
tax liabilities - -
Net
deferred tax asset $ - $ - The
Company had federal and state net operating tax loss carry-forwards of $5,221,045 and $5,132,375, respectively as of December
31, 2015. The tax loss carry-forwards are available to offset future taxable income with the federal and state carry-forwards
beginning to expire in 2028. In
2014, net deferred tax assets did not change due to the full allowance. The gross amount of the asset is entirely due
to the Net operating loss carry forward. The realization of the tax benefits is subject to the sufficiency of taxable
income in future years. The combined deferred tax assets represent the amounts expected to be realized before expiration. 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As a result of this analysis of all available
evidence, both positive and negative, the Company concluded that it is more likely than not that its net deferred tax assets will
ultimately not be recovered and, accordingly, a valuation allowance was recorded as of December 31, 2015 and 2014. The
difference between the expected income tax expense (benefit) and the actual tax expense (benefit) computed by using the Federal
statutory rate of 34% is as follows:
Year
Ended December 31,
2015 2014
Expected
income tax benefit (loss) at statutory rate of 34% $ 117,505 $ 194,315
State and local tax
benefit, net of federal 24,538 40,578
Change
in valuation account (142,043 ) (234,893 )
Income
tax expense (benefit) $ - $ - </t>
  </si>
  <si>
    <t>Subsequent Events</t>
  </si>
  <si>
    <t>Subsequent Events [Abstract]</t>
  </si>
  <si>
    <t>Note
14 - Subsequent Events</t>
  </si>
  <si>
    <t>Summary of Significant Accounting Policies (Policies)</t>
  </si>
  <si>
    <t>Stock-Based Compensation</t>
  </si>
  <si>
    <t>Stock
Based Compensation The
Company follows the requirements of FASB ASC 718-10-10, Share-Based Payments</t>
  </si>
  <si>
    <t>Recently Issued and Newly Adopted Accounting Pronouncements</t>
  </si>
  <si>
    <t>Recently
Issued and Newly Adopted Accounting Pronouncements 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December 15, 2015 and interim periods within those annual periods.
Early adoption is permitted. Management has reviewed the ASU and believes that they currently account for these awards in a manner
consistent with the new guidance; therefore there is no anticipation of any effect to the consolidated financial statements. On
August 2014, FASB issued Accounting Standards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The adoption of ASU 2014-15 is not expected to have a material
impact on our financial position or results of operations. In
April 2015, the Financial Accounting Standards Board (FASB) issued ASU 2015-05, Customers Accounting for Fees Paid
in a Cloud Computing Arrangement. This ASU provides clarification on whether a cloud computing arrangement includes a software
license. If a software license is included, the customer should account for the license consistent with its accounting of other
software licenses. If a software license is not included, the arrangement should be accounted for as a service contract. This
ASU is effective for annual reporting periods beginning after December 15, 2015, and interim periods within those years. Early
adoption is permitted. The Company is currently evaluating the provisions of this guidance. We
have reviewed all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Management
does not believe there would have been a material effect on the accompanying consolidated financial statements had any other recently
issued, but not yet effective, accounting standards been adopted in the current period.</t>
  </si>
  <si>
    <t>Principles of Consolidation</t>
  </si>
  <si>
    <t>Principles
of Consolidation The
consolidated financial statements include the accounts of the Company. All significant inter-company transactions and balances
have been eliminated in consolidation.</t>
  </si>
  <si>
    <t>Equity Investments</t>
  </si>
  <si>
    <t>Equity
Investments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solidated Statements of Operations.</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si>
  <si>
    <t>Estimated Fair Value of Financial Instruments</t>
  </si>
  <si>
    <t>Estimated
Fair Value of Financial Instruments The
Company's financial instruments include cash, accounts receivable, accounts payable, line of credit and due to related parties.
Management believes the estimated fair value of these accounts at December 31, 2015 approximate their carrying value as reflected
in the balance sheets due to the short-term nature of these instruments or the use of market interest rates for debt instruments.
The carrying values of certain of the Companys notes payable and capital lease obligations approximate their fair values
based upon a comparison of the interest rate and terms of such debt given the level of risk to the rates and terms of similar
debt currently available to the Company in the marketplace.</t>
  </si>
  <si>
    <t>Cash, Cash Equivalents and Short-Term Investments</t>
  </si>
  <si>
    <t>Cash,
Cash Equivalents and Short-Term Investments The
Company considers all highly liquid investments with an original maturity or remaining maturity at the time of purchase, of three
months or less to be cash equivalents.</t>
  </si>
  <si>
    <t>Concentration of Credit Risk and Other Risks and Uncertainties</t>
  </si>
  <si>
    <t>Concentration
of Credit Risk and Other Risks and Uncertainties 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insurance provided on such deposits. The
Company's customers are primarily concentrated in the United States. The
Company provides credit in the normal course of business. The Company performs ongoing credit evaluations of its customers
and maintains allowances for doubtful accounts on factors surrounding the credit risk of specific customers, historical trends,
and other information. For
the years ended December 31, 2015 and 2014 DSC did not have any customer concentrations.</t>
  </si>
  <si>
    <t>Accounts Receivable/Allowance for Doubtful Accounts</t>
  </si>
  <si>
    <t>Accounts
Receivable/Allowance for Doubtful Accounts The
Company sells its services to customers on an open credit basis. Accounts receivable are uncollateralized, non-interest-bearing
customer obligations. Accounts receivables are due within 30 days. The allowance for doubtful accounts reflects the estimated
accounts receivable that will not be collected due to credit losses and allowances. Provisions for estimated uncollectible accounts
receivable are made for individual accounts based upon specific facts and circumstances including criteria such as their age,
amount, and customer standing. Provisions are also made for other accounts receivable not specifically reviewed based upon historical
experience. Clients are invoiced in advance for services as reflected in deferred revenue on the Companys balance
sheet.</t>
  </si>
  <si>
    <t>Property
and Equipment Property
and equipment is recorded at cost and depreciated over their estimated useful lives or the term of the lease using the straight-line
method for financial statement purposes. Estimated useful lives in years for depreciation are 5 to 7 years for property and equipment.
Additions, betterments and replacements are capitalized, while expenditures for repairs and maintenance are charged to operations
when incurred. As units of property are sold or retired, the related cost and accumulated depreciation are removed from the accounts,
and any resulting gain or loss is recognized in income.</t>
  </si>
  <si>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December 31, 2015, the Company had a full
valuation allowance against its deferred tax assets. Per
FASB ASC 740-10, disclosure is not required of an uncertain tax position unless it is considered probable that a claim will be
asserted and there is a more-likely-than-not possibility that the outcome will be unfavorable. Using this guidance, as of December
31, 2015, the Company has no uncertain tax positions that qualify for either recognition or disclosure in the financial statements.
The Company's 2014, 2013 and 2012 Federal and State tax returns remain subject to examination by their respective taxing authorities.
Neither of the Company's Federal or State tax returns are currently under examination.</t>
  </si>
  <si>
    <t>Goodwill and Other Intangibles</t>
  </si>
  <si>
    <t>Goodwill
and Other Intangibles In
accordance with GAAP, the Company tests goodwill and other intangible assets for impairment on at least an annual basis. Goodwill
impairment exists if the net book value of a reporting unit exceeds its estimated fair value. The impairment testing
is performed in two steps: (i) the Company determines impairment by comparing the fair value of a reporting unit with its carrying
value, and (ii) if there is impairment, the Company measures the amount of impairment loss by comparing the implied fair value
of goodwill with the carrying amount of that goodwill. To determine the fair value of these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 In
September 2011, the Financial Accounting Standards Board (the "FASB") issued Accounting Standards Update ("ASU") 2011-08, "Intangibles-Goodwill
and Other (Topic 350): Testing Goodwill for Impairment", to allow entities to use a qualitative approach to test goodwill for
impairment. ASU 2011-08 permits an entity to first perform a qualitative assessment to determine whether it is more likely than
not that the fair value of a reporting unit is less than its carrying value. If it is concluded that this is the case, it is necessary
to perform the currently prescribed two-step goodwill impairment test. Otherwise, the two-step goodwill impairment test is not
required. The Company adopted ASU 2011-08 in fiscal 2013 and thus performed a qualitative assessment.</t>
  </si>
  <si>
    <t>Revenue Recognition</t>
  </si>
  <si>
    <t>Revenue
Recognition The
Companys revenues consist principally of cloud storage and cloud computing revenues, SaaS and IaaS. Storage revenues consist
of monthly charges related to the storage of materials or data (generally on a per unit basis). Sales are generally
recorded in the month the service is provided. For customers who are billed on an annual basis, deferred revenue is
recorded and amortized over the life of the contract. Set up fees charged in connection with storage contracts are deferred and
recognized on a straight line basis over the life of the contract.</t>
  </si>
  <si>
    <t>Impairment of Long-Lived Assets</t>
  </si>
  <si>
    <t>Impairment
of Long-Lived Assets In
accordance with FASB ASC 360-10-35, we review our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t>
  </si>
  <si>
    <t>Advertising Costs</t>
  </si>
  <si>
    <t>Advertising
Costs The
Company expenses the costs associated with advertising as they are incurred. The Company incurred $52,699 and $84,423 for advertising
costs for the years ended December 31, 2015 and 2014, respectively.</t>
  </si>
  <si>
    <t>Net Income (Loss) Per Common Share</t>
  </si>
  <si>
    <t>Net
Income (Loss) Per Common Share In
accordance with FASB ASC 260-10-5 Earnings Per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inclusion of the potential common shares to be issued
would have an anti-dilutive effect on diluted loss per share and therefore they are not included in the calculation. Potentially
dilutive securities at December 31, 2015 include 6,854,802 options and 133,334 warrants.</t>
  </si>
  <si>
    <t>Property and Equipment (Tables)</t>
  </si>
  <si>
    <t>Schedule of property and equipment</t>
  </si>
  <si>
    <t xml:space="preserve">Property
and equipment, at cost, consist of the following:
December
31,
2015 2014
Storage
equipment $ 2,075,639 $ 2,205,243
Website and software 533,418 622,667
Furniture and fixtures 14,037 23,861
Computer hardware and
software 86,184 91,687
Data center
equipment 666,680 946,341
3,375,958 3,889,799
Less:
Accumulated depreciation 3,064,492 3,188,418
Net
property and equipment $ 311,466 $ 701,381 </t>
  </si>
  <si>
    <t>Goodwill and Intangible Assets (Tables)</t>
  </si>
  <si>
    <t>Schedule of goodwill and intangible assets</t>
  </si>
  <si>
    <t xml:space="preserve">Goodwill
and intangible assets consisted of the following:
December
31, 2015
Estimated life Gross amount Accumulated
Goodwill Indefinite $ 2,201,828 -
Intangible Assets
Intangible
assets not subject to amortization
Trademarks Indefinite 294,268 -
Intangible
assets subject to amortization
Customer
list 5 - 15 897,274 841,109
Non-compete
agreements 4 262,147 262,147
Total
Intangible Assets 1,453,689 1,103,256
Total
Goodwill and Intangible Assets $ 3,655,517 $ 1,103,256 </t>
  </si>
  <si>
    <t>Schedule of amortization over the next five years</t>
  </si>
  <si>
    <t xml:space="preserve">Scheduled
amortization over the next five years as follows:
Years
ending December 31,
2016 30,636
2017 25,529
Total $ 56,165 </t>
  </si>
  <si>
    <t>Investment in Joint Venture At Equity (Tables)</t>
  </si>
  <si>
    <t>Schedule of financial information</t>
  </si>
  <si>
    <t>The
following presents unaudited summary financial information for
Secure Infrastructure &amp; Services, LLC . Such summary financial information has been provided herein
based upon the individual significance of this unconsolidated equity investment to the consolidated financial information of the
Company.
Year Ended
Current
assets $ 264,385
Non-current
assets $ 44,266
Current
liabilities $ 246,179
Non-current
liabilities $ 25,000
Members'
equity $ 37,472</t>
  </si>
  <si>
    <t>Schedule of net income loss</t>
  </si>
  <si>
    <t xml:space="preserve">The
equity balance carried on the Company's balance sheet amounts to $20,117 for the year ended December 31, 2015.
Year Ended December 31, 2015
Net
sales $ 1,576,414
Gross
profit $ 483,881
Operating
expenses $ 522,308
Other
income $ 47,264
Net
income(loss) $ 8,836 </t>
  </si>
  <si>
    <t>Capital Lease Obligations (Tables)</t>
  </si>
  <si>
    <t>Schedule of future minimum lease payments</t>
  </si>
  <si>
    <t xml:space="preserve">Future
minimum lease payments under the capital leases are as follows:
As of December 31, 2015 $ 631,217
Less
amount representing interest (42,651 )
Total obligations under
capital leases 588,566
Less
current portion of obligations under capital leases (241,983 )
Long-term
obligations under capital leases $ 346,583 </t>
  </si>
  <si>
    <t>Schedule of long-term obligations under capital leases</t>
  </si>
  <si>
    <t xml:space="preserve">Long-term
obligations under capital leases at December 31, 2015 mature as follows:
Year
ending December 31,
2016 $ 241,983
2017 234,868
2018 111,715
$ 588,566 </t>
  </si>
  <si>
    <t>Schedule of assets held under the capital leases</t>
  </si>
  <si>
    <t xml:space="preserve">The
assets held under the capital leases are included in property and equipment as follows:
Equipment $ 1,361,995
Less:
accumulated depreciation 1,005,886
$ 356,109 </t>
  </si>
  <si>
    <t>Commitments and Contingencies (Tables)</t>
  </si>
  <si>
    <t>Schedule of minimum obligations</t>
  </si>
  <si>
    <t xml:space="preserve">Minimum
obligations under these lease agreements are as follows:
For
the Year Ending December 31,
2016 68,523
2017 29,384
2018 29,520
Thereafter 2,460
$ 129,887 </t>
  </si>
  <si>
    <t>Stockholders' Equity (Tables)</t>
  </si>
  <si>
    <t>Schedule of option activity and related information</t>
  </si>
  <si>
    <t xml:space="preserve">A
summary of the Company's option activity and related information follows:
Number
of Range
of Weighted
Options Outstanding at January
1, 2014 6,921,084 $ 0.02 -
0.85 $ 0.28
Options
Exercised (640,524 ) 0.02 0.02
Options Outstanding at December 31, 2014 6,280,560 0.02 - 0.85 0.26
Options
Granted 910,568 0.35 - 0.65 0.37
Options
Forfeited (336,326 ) 0.02
- 0.41 0.27
Options Outstanding
at December 31, 2015 6,854,802 $ 0.02
- 0.85 $ 0.28
Options Exercisable
at December 31, 2015 5,534,688 $ 0.02
- 0.85 $ 0.27 </t>
  </si>
  <si>
    <t>Schedule of fair value of options by using Black-Scholes model</t>
  </si>
  <si>
    <t xml:space="preserve">The
weighted average fair value of options granted and the assumptions used in the Black-Scholes model during the year ended December
31, 2015 are set forth in the table below.
2015
Weighted average fair value
of options granted $ 0.03
Risk-free interest
rate 2.24 %
Volatility 229.15 %
Expected life (years) 10
Dividend yield 0.00 % </t>
  </si>
  <si>
    <t>Schedule of warrant activity and related information</t>
  </si>
  <si>
    <t>A
summary of the Companys warrant activity and related information follows:
Number
of Range
of Weighted
Warrants Outstanding at January
1, 2014 28,642 $ 0.02 $ 0.01
Warrants
Granted 133,334 0.01 0.01
Warrants
Cancelled (28,642 ) 0.02 0.02
Warrants Outstanding at December 31, 2014 133,334 $ 0.01 $ 0.01
Warrants
Granted - - -
Warrants Outstanding
at December 31, 2015 133,334 $ 0.01 $ 0.01
Warrants Exercisable
at December 31, 2015 133,334 $ 0.01 $ 0.01</t>
  </si>
  <si>
    <t>Income Taxes (Tables)</t>
  </si>
  <si>
    <t>Schedule of components of income tax expense benefit</t>
  </si>
  <si>
    <t>The
components of the provision (benefit) for income taxes are as follows:
Years
Ended December 31,
2015 2014
CURRENT
Federal $ - $ -
State - -
Total
current tax provision - -
DEFERRED
Federal - -
State - -
Total
deferred tax provision - -
Total
tax provision (benefit) $ - $ -</t>
  </si>
  <si>
    <t>Schedule of deferred tax assets</t>
  </si>
  <si>
    <t xml:space="preserve">The
components of deferred taxes are as follows: Deferred
Tax Assets:
Net operating
loss carry-forward $ (2,139,554 ) $ (1,862,067 )
Less:
valuation allowance (2,139,554 ) (1,862,067 )
Deferred tax assets - -
Deferred
tax liabilities - -
Net
deferred tax asset $ - $ - </t>
  </si>
  <si>
    <t>Schedule of expected income tax</t>
  </si>
  <si>
    <t xml:space="preserve">The
difference between the expected income tax expense (benefit) and the actual tax expense (benefit) computed by using the Federal
statutory rate of 34% is as follows:
Year
Ended December 31,
2015 2014
Expected
income tax benefit (loss) at statutory rate of 34% $ 117,505 $ 194,315
State and local tax
benefit, net of federal 24,538 40,578
Change
in valuation account (142,043 ) (234,893 )
Income
tax expense (benefit) $ - $ - </t>
  </si>
  <si>
    <t>Basis of Presentation, Organization and Other Matters (Details Narrative) - USD ($)</t>
  </si>
  <si>
    <t>Revenues</t>
  </si>
  <si>
    <t>Net loss attributable to common shareholders</t>
  </si>
  <si>
    <t>Summary of Significant Accounting Policies (Details Narrative) - USD ($)</t>
  </si>
  <si>
    <t>Accounts receivables due</t>
  </si>
  <si>
    <t>30 days</t>
  </si>
  <si>
    <t>Advertising costs</t>
  </si>
  <si>
    <t>Property And Equipment [Member] | Minimum [Member]</t>
  </si>
  <si>
    <t>Useful lives</t>
  </si>
  <si>
    <t>P5Y</t>
  </si>
  <si>
    <t>Property And Equipment [Member] | Maximum [Member]</t>
  </si>
  <si>
    <t>P7Y</t>
  </si>
  <si>
    <t>Warrant [Member]</t>
  </si>
  <si>
    <t>Potentially dilutive securities</t>
  </si>
  <si>
    <t>Option [Member]</t>
  </si>
  <si>
    <t>Property and Equipment (Details) - USD ($)</t>
  </si>
  <si>
    <t>Property, Plant and Equipment [Line Items]</t>
  </si>
  <si>
    <t>Less: Accumulated depreciation</t>
  </si>
  <si>
    <t>Net property and equipment</t>
  </si>
  <si>
    <t>Storage Equipment [Member]</t>
  </si>
  <si>
    <t>Website And Software [Member]</t>
  </si>
  <si>
    <t>Furniture And Fixtures [Member]</t>
  </si>
  <si>
    <t>Computer Hardware And Software [Member]</t>
  </si>
  <si>
    <t>Data Center Equipment [Member]</t>
  </si>
  <si>
    <t>Property and Equipment (Details Narrative) - USD ($)</t>
  </si>
  <si>
    <t>Depreciation expense</t>
  </si>
  <si>
    <t>Goodwill and Intangible Assets (Details)</t>
  </si>
  <si>
    <t>Dec. 31, 2015USD ($)</t>
  </si>
  <si>
    <t>Goodwill and intangible assets [Abstract]</t>
  </si>
  <si>
    <t>Goodwill, Gross amount</t>
  </si>
  <si>
    <t>Goodwill, Accumulated Amortization</t>
  </si>
  <si>
    <t>Intangible assets not subject to amortization</t>
  </si>
  <si>
    <t>Trademarks, Gross amount</t>
  </si>
  <si>
    <t>Trademarks, Accumulated Amortization</t>
  </si>
  <si>
    <t>Intangible assets subject to amortization</t>
  </si>
  <si>
    <t>Customer list, Gross amount</t>
  </si>
  <si>
    <t>Customer lists, Accumulated Amortization</t>
  </si>
  <si>
    <t>Non-compete agreements, Gross amount</t>
  </si>
  <si>
    <t>Non-compete agreements, Accumulated Amortization</t>
  </si>
  <si>
    <t>Total Intangible Assets, Gross amount</t>
  </si>
  <si>
    <t>Total Intangible Assets, Accumulated Amortization</t>
  </si>
  <si>
    <t>Total Goodwill and Intangible Assets, Gross amount</t>
  </si>
  <si>
    <t>Total Goodwill and Intangible Assets, Accumulated Amortization</t>
  </si>
  <si>
    <t>Goodwill, Estimated life in Years</t>
  </si>
  <si>
    <t>Indefinite</t>
  </si>
  <si>
    <t>Trademarks, Estimated life in Years</t>
  </si>
  <si>
    <t>Non-compete Agreements [Member]</t>
  </si>
  <si>
    <t>Intangible assets subject to amortization, Estimated life in Years</t>
  </si>
  <si>
    <t>4 years</t>
  </si>
  <si>
    <t>Customer Lists [Member] | Minimum [Member]</t>
  </si>
  <si>
    <t>5 years</t>
  </si>
  <si>
    <t>Customer Lists [Member] | Maximum [Member]</t>
  </si>
  <si>
    <t>15 years</t>
  </si>
  <si>
    <t>Goodwill and Intangible Assets (Details 1)</t>
  </si>
  <si>
    <t>Scheduled amortization over next five years</t>
  </si>
  <si>
    <t>Goodwill and Intangible Assets (Details Narrative) - USD ($)</t>
  </si>
  <si>
    <t>Amortization expense</t>
  </si>
  <si>
    <t>Investment in Joint Venture At Equity (Details) - USD ($)</t>
  </si>
  <si>
    <t>Related Party Transaction [Line Items]</t>
  </si>
  <si>
    <t>Non-current liabilities</t>
  </si>
  <si>
    <t>Secure Infrastructure And Services [Member]</t>
  </si>
  <si>
    <t>Current assets</t>
  </si>
  <si>
    <t>Non-current assets</t>
  </si>
  <si>
    <t>Current liabilities</t>
  </si>
  <si>
    <t>Members' equity</t>
  </si>
  <si>
    <t>Investment in Joint Venture At Equity (Details 1) - Secure Infrastructure And Services [Member]</t>
  </si>
  <si>
    <t>Net sales</t>
  </si>
  <si>
    <t>Gross profit</t>
  </si>
  <si>
    <t>Operating expenses</t>
  </si>
  <si>
    <t>Net income(loss)</t>
  </si>
  <si>
    <t>Investment in Joint Venture At Equity (Details Narrative) - USD ($)</t>
  </si>
  <si>
    <t>Investment in joint venture</t>
  </si>
  <si>
    <t>Non-controlling ownership interest</t>
  </si>
  <si>
    <t>50.00%</t>
  </si>
  <si>
    <t>Income from joint venture</t>
  </si>
  <si>
    <t>Capital Lease Obligations (Details)</t>
  </si>
  <si>
    <t>Summary of future minimum lease payments under the capital leases</t>
  </si>
  <si>
    <t>As of December 31, 2015</t>
  </si>
  <si>
    <t>Less amount representing interest</t>
  </si>
  <si>
    <t>Total obligations under capital leases</t>
  </si>
  <si>
    <t>Less current portion of obligations under capital leases</t>
  </si>
  <si>
    <t>Long-term obligations under capital leases</t>
  </si>
  <si>
    <t>Capital Lease Obligations (Details 1)</t>
  </si>
  <si>
    <t>Summary of obligations under capital leases</t>
  </si>
  <si>
    <t>Capital Lease Obligations (Details 2)</t>
  </si>
  <si>
    <t>Summary of assets held under capital leases included in property and equipment</t>
  </si>
  <si>
    <t>Equipment</t>
  </si>
  <si>
    <t>Less: accumulated depreciation</t>
  </si>
  <si>
    <t>Capital Lease Obligations (Details Narrative) - Systems Trading, Inc. [Member] - Computer Hardware And Software [Member] - USD ($)</t>
  </si>
  <si>
    <t>Nov. 01, 2015</t>
  </si>
  <si>
    <t>Jul. 10, 2015</t>
  </si>
  <si>
    <t>May. 01, 2014</t>
  </si>
  <si>
    <t>Capital lease obligation</t>
  </si>
  <si>
    <t>Interest rates on capitalized leases</t>
  </si>
  <si>
    <t>7.22%</t>
  </si>
  <si>
    <t>Capital leases contingent monthly rental payments</t>
  </si>
  <si>
    <t>Description on capital lease obligation</t>
  </si>
  <si>
    <t>On July 10, 2015 the Company entered into a lease with Systems Trading,
Inc. The lease is for $14,443, calls for monthly payments of $420 and expires on August 1, 2018. It carries an interest rate of
3%.</t>
  </si>
  <si>
    <t>The company entered into a new lease agreement with Systems Trading,
Inc. on May 1, 2014 to refinance all outstanding leases into one capital lease. This lease obligation is payable to Systems Trading,
Inc. with monthly installments of $21,826 from June 1, 2014 through May 1, 2018. This lease is secured with the computer equipment
and has been capitalized.</t>
  </si>
  <si>
    <t>Commitments and Contingencies (Details)</t>
  </si>
  <si>
    <t>Summary of minimum obligations under operating lease agreements</t>
  </si>
  <si>
    <t>Thereafter</t>
  </si>
  <si>
    <t>Commitments and Contingencies (Details Narrative) - USD ($)</t>
  </si>
  <si>
    <t>Total debt amount available under revolving credit facility</t>
  </si>
  <si>
    <t>Operating leases, rent expense</t>
  </si>
  <si>
    <t>Operating leases, rent expense, net</t>
  </si>
  <si>
    <t>Garden City [Member]</t>
  </si>
  <si>
    <t>Description of rental payment</t>
  </si>
  <si>
    <t>The
lease for office space in Garden City, NY calls for escalating monthly payments ranging from $6,056 to $6,617 plus a portion of
the operating expenses through June 2014. This lease was renewed for an additional year through June 30, 2016 at the rate of $6,617
per month. The lease for office space in Warwick, RI calls for monthly payments of $2,324 beginning February 1, 2014 which escalates
to $2,460 on February 1 st</t>
  </si>
  <si>
    <t>Waltham, MA [Member]</t>
  </si>
  <si>
    <t>Lease expiration date</t>
  </si>
  <si>
    <t>Jan. 31,
		2019</t>
  </si>
  <si>
    <t>Minimum [Member]</t>
  </si>
  <si>
    <t>Interest rate on debt under revolving credit facility excluding prime rate</t>
  </si>
  <si>
    <t>0.50%</t>
  </si>
  <si>
    <t>Minimum [Member] | Garden City [Member]</t>
  </si>
  <si>
    <t>Minimum [Member] | Warwick, RI [Member]</t>
  </si>
  <si>
    <t>Maximum [Member]</t>
  </si>
  <si>
    <t>3.75%</t>
  </si>
  <si>
    <t>Maximum [Member] | Garden City [Member]</t>
  </si>
  <si>
    <t>Maximum [Member] | Warwick, RI [Member]</t>
  </si>
  <si>
    <t>Related Party Transactions (Details Narrative) - USD ($)</t>
  </si>
  <si>
    <t>1 Months Ended</t>
  </si>
  <si>
    <t>Feb. 28, 2015</t>
  </si>
  <si>
    <t>Rent expenses per month</t>
  </si>
  <si>
    <t>Amount owed under agreement</t>
  </si>
  <si>
    <t>Mr. Piluso [Member]</t>
  </si>
  <si>
    <t>Related Party Debt (Details Narrative) - USD ($)</t>
  </si>
  <si>
    <t>Oct. 07, 2015</t>
  </si>
  <si>
    <t>Jan. 02, 2015</t>
  </si>
  <si>
    <t>Aug. 09, 2013</t>
  </si>
  <si>
    <t>Feb. 19, 2015</t>
  </si>
  <si>
    <t>Feb. 28, 2013</t>
  </si>
  <si>
    <t>Jan. 31, 2012</t>
  </si>
  <si>
    <t>Director [Member]</t>
  </si>
  <si>
    <t>Convertible notes payable issue</t>
  </si>
  <si>
    <t>Consideration on convertible notes payable issued</t>
  </si>
  <si>
    <t>Conversion price (in dollars per share)</t>
  </si>
  <si>
    <t>Interest rate on note</t>
  </si>
  <si>
    <t>10.00%</t>
  </si>
  <si>
    <t>Note maturity date</t>
  </si>
  <si>
    <t>May 6,
		2016</t>
  </si>
  <si>
    <t>Accrued interest on note</t>
  </si>
  <si>
    <t>Warrants issued</t>
  </si>
  <si>
    <t>Warrants value recorded as a discount</t>
  </si>
  <si>
    <t>Addtional interest of warrant note</t>
  </si>
  <si>
    <t>Addtional interest of note</t>
  </si>
  <si>
    <t>5.00%</t>
  </si>
  <si>
    <t>Chief Executive Officer [Member]</t>
  </si>
  <si>
    <t>Note Payable - Enterprise Bank (Details Narrative) - USD ($)</t>
  </si>
  <si>
    <t>Sep. 05, 2014</t>
  </si>
  <si>
    <t>Message Logic, LLC [Member]</t>
  </si>
  <si>
    <t>Acquired amount of software</t>
  </si>
  <si>
    <t>Arrear interest payable per month</t>
  </si>
  <si>
    <t>Period of arrear interest</t>
  </si>
  <si>
    <t>7 months</t>
  </si>
  <si>
    <t>Monthly interest payments</t>
  </si>
  <si>
    <t>Maturity date</t>
  </si>
  <si>
    <t>Apr. 30,
		2016</t>
  </si>
  <si>
    <t>Stockholders' Deficit (Details) - $ / shares</t>
  </si>
  <si>
    <t>Summary of option/warrant activity</t>
  </si>
  <si>
    <t>Outstanding, beginning</t>
  </si>
  <si>
    <t>Granted</t>
  </si>
  <si>
    <t>Exercised</t>
  </si>
  <si>
    <t>Cancelled</t>
  </si>
  <si>
    <t>Outstanding, ending</t>
  </si>
  <si>
    <t>Exercisable, ending</t>
  </si>
  <si>
    <t>Range of option/warrant price per share, outstanding, beginning</t>
  </si>
  <si>
    <t>Range of option/warrant price per share, Granted</t>
  </si>
  <si>
    <t>Range of option/warrant price per share, Exercised</t>
  </si>
  <si>
    <t>Range of option/warrant price per share, Cancelled</t>
  </si>
  <si>
    <t>Range of option/warrant price per share, outstanding, ending</t>
  </si>
  <si>
    <t>Range of option/warrant price per share, Exercisable ending</t>
  </si>
  <si>
    <t>Weighted Average Exercise Price Outstanding, beginning</t>
  </si>
  <si>
    <t>Weighted Average Exercise Price, Granted</t>
  </si>
  <si>
    <t>Weighted Average Exercise Price, Exercised</t>
  </si>
  <si>
    <t>Weighted Average Exercise Price, Cancelled</t>
  </si>
  <si>
    <t>Weighted Average Exercise Price Outstanding, ending</t>
  </si>
  <si>
    <t>Forfeited</t>
  </si>
  <si>
    <t>Option [Member] | Minimum [Member]</t>
  </si>
  <si>
    <t>Option [Member] | Maximum [Member]</t>
  </si>
  <si>
    <t>Stockholders' Deficit (Details 1)</t>
  </si>
  <si>
    <t>Dec. 31, 2015$ / shares</t>
  </si>
  <si>
    <t>Stockholders Deficit Details 1</t>
  </si>
  <si>
    <t>Weighted average fair value of options granted</t>
  </si>
  <si>
    <t>Risk-free interest rate</t>
  </si>
  <si>
    <t>2.24%</t>
  </si>
  <si>
    <t>Volatility</t>
  </si>
  <si>
    <t>229.15%</t>
  </si>
  <si>
    <t>Expected life (years)</t>
  </si>
  <si>
    <t>10 years</t>
  </si>
  <si>
    <t>Dividend yield</t>
  </si>
  <si>
    <t>0.00%</t>
  </si>
  <si>
    <t>Stockholders' Deficit (Details Narrative) - USD ($)</t>
  </si>
  <si>
    <t>Apr. 23, 2013</t>
  </si>
  <si>
    <t>Dec. 31, 2011</t>
  </si>
  <si>
    <t>Dec. 31, 2010</t>
  </si>
  <si>
    <t>Share-based Compensation Arrangement by Share-based Payment Award [Line Items]</t>
  </si>
  <si>
    <t>Common stock, par value</t>
  </si>
  <si>
    <t>Authorized capital stock, shares</t>
  </si>
  <si>
    <t>Common stock, shares authorized</t>
  </si>
  <si>
    <t>Preferred stock, shares authorized</t>
  </si>
  <si>
    <t>Preferred stock, par value</t>
  </si>
  <si>
    <t>Share-based compensation expense for options</t>
  </si>
  <si>
    <t>Total unrecognized compensation expense</t>
  </si>
  <si>
    <t>Weighted average period expected to recognized compensation expense (in years)</t>
  </si>
  <si>
    <t>1 year 3 months</t>
  </si>
  <si>
    <t>Amended And Restated DSC Incentive Award Plan [Member]</t>
  </si>
  <si>
    <t>Options outstanding</t>
  </si>
  <si>
    <t>Shares available for future grants</t>
  </si>
  <si>
    <t>Amount of annual contribution per employee</t>
  </si>
  <si>
    <t>2008 Equity Incentive Plan [Member]</t>
  </si>
  <si>
    <t>Maximum term of stock option from the date of grant</t>
  </si>
  <si>
    <t>2010 Incentive Award Plan [Member]</t>
  </si>
  <si>
    <t>Reserved shares of common stock for issuance</t>
  </si>
  <si>
    <t>Litigation (Details Narrative) - USD ($)</t>
  </si>
  <si>
    <t>Dec. 31, 2013</t>
  </si>
  <si>
    <t>Unpaid wages</t>
  </si>
  <si>
    <t>Accrued dividends</t>
  </si>
  <si>
    <t>Description of conversion price</t>
  </si>
  <si>
    <t>The Conversion Price for the Series A Preferred Stock
shall initially be equal to $0.02 and shall be adjusted from time to time.</t>
  </si>
  <si>
    <t>Dividend rate, percentage</t>
  </si>
  <si>
    <t>Income Taxes (Details) - USD ($)</t>
  </si>
  <si>
    <t>CURRENT</t>
  </si>
  <si>
    <t>Federal</t>
  </si>
  <si>
    <t>State</t>
  </si>
  <si>
    <t>Total current tax provision</t>
  </si>
  <si>
    <t>DEFERRED</t>
  </si>
  <si>
    <t>Total deferred tax provision</t>
  </si>
  <si>
    <t>Total tax provision (benefit)</t>
  </si>
  <si>
    <t>Income Taxes (Details 1) - USD ($)</t>
  </si>
  <si>
    <t>Net operating loss carry-forward</t>
  </si>
  <si>
    <t>Less: valuation allowance</t>
  </si>
  <si>
    <t>Deferred tax assets</t>
  </si>
  <si>
    <t>Deferred tax liabilities</t>
  </si>
  <si>
    <t>Net deferred tax asset</t>
  </si>
  <si>
    <t>Income Taxes (Details 2) - USD ($)</t>
  </si>
  <si>
    <t>Expected income tax benefit (loss) at statutory rate of 34%</t>
  </si>
  <si>
    <t>State and local tax benefit, net of federal</t>
  </si>
  <si>
    <t>Change in valuation account</t>
  </si>
  <si>
    <t>Income tax expense (benefit)</t>
  </si>
  <si>
    <t>Income Taxes (Details Narrative)</t>
  </si>
  <si>
    <t>Income Taxes Details Narrative</t>
  </si>
  <si>
    <t>Operating loss carryforwards federal</t>
  </si>
  <si>
    <t>Operating loss carryforwards stat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19951</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20</v>
      </c>
    </row>
    <row r="13" spans="1:4">
      <c t="s" r="A13" s="4">
        <v>22</v>
      </c>
      <c t="s" r="B13" s="4">
        <v>23</v>
      </c>
    </row>
    <row r="14" spans="1:4">
      <c t="s" r="A14" s="4">
        <v>24</v>
      </c>
      <c t="s" r="B14" s="4">
        <v>25</v>
      </c>
    </row>
    <row r="15" spans="1:4">
      <c t="s" r="A15" s="4">
        <v>26</v>
      </c>
      <c t="n" r="D15" s="7">
        <v>1594243</v>
      </c>
    </row>
    <row r="16" spans="1:4">
      <c t="s" r="A16" s="4">
        <v>27</v>
      </c>
      <c t="n" r="C16" s="6">
        <v>36588240</v>
      </c>
    </row>
    <row r="17" spans="1:4">
      <c t="s" r="A17" s="4">
        <v>28</v>
      </c>
      <c t="s" r="B17" s="4">
        <v>29</v>
      </c>
    </row>
    <row r="18" spans="1:4">
      <c t="s" r="A18" s="4">
        <v>30</v>
      </c>
      <c t="n" r="B18"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4</v>
      </c>
      <c t="s" r="B1" s="2">
        <v>1</v>
      </c>
    </row>
    <row r="2" spans="1:2">
      <c t="s" r="B2" s="2">
        <v>2</v>
      </c>
    </row>
    <row r="3" spans="1:2">
      <c t="s" r="A3" s="3">
        <v>180</v>
      </c>
    </row>
    <row r="4" spans="1:2">
      <c t="s" r="A4" s="4">
        <v>194</v>
      </c>
      <c t="s" r="B4" s="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67045</v>
      </c>
      <c t="n" r="C3" s="7">
        <v>110448</v>
      </c>
    </row>
    <row r="4" spans="1:3">
      <c t="s" r="A4" s="4">
        <v>35</v>
      </c>
      <c t="n" r="B4" s="6">
        <v>118619</v>
      </c>
      <c t="n" r="C4" s="6">
        <v>114556</v>
      </c>
    </row>
    <row r="5" spans="1:3">
      <c t="s" r="A5" s="4">
        <v>36</v>
      </c>
      <c t="n" r="B5" s="6">
        <v>231443</v>
      </c>
      <c t="n" r="C5" s="6">
        <v>118768</v>
      </c>
    </row>
    <row r="6" spans="1:3">
      <c t="s" r="A6" s="4">
        <v>37</v>
      </c>
      <c t="n" r="B6" s="6">
        <v>417107</v>
      </c>
      <c t="n" r="C6" s="6">
        <v>343772</v>
      </c>
    </row>
    <row r="7" spans="1:3">
      <c t="s" r="A7" s="3">
        <v>38</v>
      </c>
    </row>
    <row r="8" spans="1:3">
      <c t="s" r="A8" s="4">
        <v>39</v>
      </c>
      <c t="n" r="B8" s="6">
        <v>3375958</v>
      </c>
      <c t="n" r="C8" s="6">
        <v>3889799</v>
      </c>
    </row>
    <row r="9" spans="1:3">
      <c t="s" r="A9" s="4">
        <v>40</v>
      </c>
      <c t="n" r="B9" s="6">
        <v>-3064492</v>
      </c>
      <c t="n" r="C9" s="6">
        <v>-3188418</v>
      </c>
    </row>
    <row r="10" spans="1:3">
      <c t="s" r="A10" s="4">
        <v>41</v>
      </c>
      <c t="n" r="B10" s="6">
        <v>311466</v>
      </c>
      <c t="n" r="C10" s="6">
        <v>701381</v>
      </c>
    </row>
    <row r="11" spans="1:3">
      <c t="s" r="A11" s="3">
        <v>42</v>
      </c>
    </row>
    <row r="12" spans="1:3">
      <c t="s" r="A12" s="4">
        <v>43</v>
      </c>
      <c t="n" r="B12" s="6">
        <v>2201828</v>
      </c>
      <c t="n" r="C12" s="6">
        <v>2201828</v>
      </c>
    </row>
    <row r="13" spans="1:3">
      <c t="s" r="A13" s="4">
        <v>44</v>
      </c>
      <c t="n" r="B13" s="6">
        <v>85800</v>
      </c>
      <c t="n" r="C13" s="6">
        <v>76100</v>
      </c>
    </row>
    <row r="14" spans="1:3">
      <c t="s" r="A14" s="4">
        <v>45</v>
      </c>
      <c t="n" r="B14" s="6">
        <v>6060</v>
      </c>
      <c t="n" r="C14" s="6">
        <v>5610</v>
      </c>
    </row>
    <row r="15" spans="1:3">
      <c t="s" r="A15" s="4">
        <v>46</v>
      </c>
      <c t="n" r="B15" s="6">
        <v>350433</v>
      </c>
      <c t="n" r="C15" s="6">
        <v>449276</v>
      </c>
    </row>
    <row r="16" spans="1:3">
      <c t="s" r="A16" s="4">
        <v>47</v>
      </c>
      <c t="n" r="B16" s="6">
        <v>20117</v>
      </c>
      <c t="n" r="C16" s="6">
        <v>15699</v>
      </c>
    </row>
    <row r="17" spans="1:3">
      <c t="s" r="A17" s="4">
        <v>48</v>
      </c>
      <c t="n" r="B17" s="6">
        <v>2664238</v>
      </c>
      <c t="n" r="C17" s="6">
        <v>2748513</v>
      </c>
    </row>
    <row r="18" spans="1:3">
      <c t="s" r="A18" s="4">
        <v>49</v>
      </c>
      <c t="n" r="B18" s="6">
        <v>3392811</v>
      </c>
      <c t="n" r="C18" s="6">
        <v>3793666</v>
      </c>
    </row>
    <row r="19" spans="1:3">
      <c t="s" r="A19" s="3">
        <v>50</v>
      </c>
    </row>
    <row r="20" spans="1:3">
      <c t="s" r="A20" s="4">
        <v>51</v>
      </c>
      <c t="n" r="B20" s="6">
        <v>1051349</v>
      </c>
      <c t="n" r="C20" s="6">
        <v>741397</v>
      </c>
    </row>
    <row r="21" spans="1:3">
      <c t="s" r="A21" s="4">
        <v>52</v>
      </c>
      <c t="n" r="B21" s="7">
        <v>99292</v>
      </c>
      <c t="n" r="C21" s="6">
        <v>100292</v>
      </c>
    </row>
    <row r="22" spans="1:3">
      <c t="s" r="A22" s="4">
        <v>53</v>
      </c>
      <c t="s" r="B22" s="4">
        <v>54</v>
      </c>
      <c t="n" r="C22" s="6">
        <v>245601</v>
      </c>
    </row>
    <row r="23" spans="1:3">
      <c t="s" r="A23" s="4">
        <v>55</v>
      </c>
      <c t="n" r="B23" s="7">
        <v>513073</v>
      </c>
      <c t="n" r="C23" s="6">
        <v>417060</v>
      </c>
    </row>
    <row r="24" spans="1:3">
      <c t="s" r="A24" s="4">
        <v>56</v>
      </c>
      <c t="n" r="B24" s="6">
        <v>436563</v>
      </c>
      <c t="n" r="C24" s="6">
        <v>470267</v>
      </c>
    </row>
    <row r="25" spans="1:3">
      <c t="s" r="A25" s="4">
        <v>57</v>
      </c>
      <c t="n" r="B25" s="6">
        <v>241983</v>
      </c>
      <c t="n" r="C25" s="7">
        <v>220544</v>
      </c>
    </row>
    <row r="26" spans="1:3">
      <c t="s" r="A26" s="4">
        <v>58</v>
      </c>
      <c t="n" r="B26" s="6">
        <v>350000</v>
      </c>
      <c t="s" r="C26" s="4">
        <v>54</v>
      </c>
    </row>
    <row r="27" spans="1:3">
      <c t="s" r="A27" s="4">
        <v>59</v>
      </c>
      <c t="n" r="B27" s="6">
        <v>901924</v>
      </c>
      <c t="n" r="C27" s="7">
        <v>700000</v>
      </c>
    </row>
    <row r="28" spans="1:3">
      <c t="s" r="A28" s="4">
        <v>60</v>
      </c>
      <c t="n" r="B28" s="6">
        <v>3594184</v>
      </c>
      <c t="n" r="C28" s="6">
        <v>2895161</v>
      </c>
    </row>
    <row r="29" spans="1:3">
      <c t="s" r="A29" s="4">
        <v>61</v>
      </c>
      <c t="n" r="B29" s="7">
        <v>1251</v>
      </c>
      <c t="n" r="C29" s="6">
        <v>598</v>
      </c>
    </row>
    <row r="30" spans="1:3">
      <c t="s" r="A30" s="4">
        <v>62</v>
      </c>
      <c t="s" r="B30" s="4">
        <v>54</v>
      </c>
      <c t="n" r="C30" s="7">
        <v>1065762</v>
      </c>
    </row>
    <row r="31" spans="1:3">
      <c t="s" r="A31" s="4">
        <v>63</v>
      </c>
      <c t="n" r="B31" s="7">
        <v>12000</v>
      </c>
      <c t="s" r="C31" s="4">
        <v>54</v>
      </c>
    </row>
    <row r="32" spans="1:3">
      <c t="s" r="A32" s="4">
        <v>64</v>
      </c>
      <c t="n" r="B32" s="7">
        <v>346583</v>
      </c>
      <c t="n" r="C32" s="7">
        <v>568959</v>
      </c>
    </row>
    <row r="33" spans="1:3">
      <c t="s" r="A33" s="4">
        <v>58</v>
      </c>
      <c t="s" r="B33" s="4">
        <v>54</v>
      </c>
      <c t="n" r="C33" s="7">
        <v>350000</v>
      </c>
    </row>
    <row r="34" spans="1:3">
      <c t="s" r="A34" s="4">
        <v>65</v>
      </c>
      <c t="n" r="B34" s="7">
        <v>1189439</v>
      </c>
      <c t="s" r="C34" s="4">
        <v>54</v>
      </c>
    </row>
    <row r="35" spans="1:3">
      <c t="s" r="A35" s="4">
        <v>66</v>
      </c>
      <c t="n" r="B35" s="6">
        <v>1549273</v>
      </c>
      <c t="n" r="C35" s="7">
        <v>1985319</v>
      </c>
    </row>
    <row r="36" spans="1:3">
      <c t="s" r="A36" s="4">
        <v>67</v>
      </c>
      <c t="n" r="B36" s="7">
        <v>5143457</v>
      </c>
      <c t="n" r="C36" s="7">
        <v>4880480</v>
      </c>
    </row>
    <row r="37" spans="1:3">
      <c t="s" r="A37" s="4">
        <v>68</v>
      </c>
      <c t="s" r="B37" s="4">
        <v>54</v>
      </c>
      <c t="s" r="C37" s="4">
        <v>54</v>
      </c>
    </row>
    <row r="38" spans="1:3">
      <c t="s" r="A38" s="3">
        <v>69</v>
      </c>
    </row>
    <row r="39" spans="1:3">
      <c t="s" r="A39" s="4">
        <v>70</v>
      </c>
      <c t="n" r="B39" s="7">
        <v>36588</v>
      </c>
      <c t="n" r="C39" s="7">
        <v>36588</v>
      </c>
    </row>
    <row r="40" spans="1:3">
      <c t="s" r="A40" s="4">
        <v>71</v>
      </c>
      <c t="n" r="B40" s="6">
        <v>12805332</v>
      </c>
      <c t="n" r="C40" s="6">
        <v>12678811</v>
      </c>
    </row>
    <row r="41" spans="1:3">
      <c t="s" r="A41" s="4">
        <v>72</v>
      </c>
      <c t="n" r="B41" s="6">
        <v>-14593968</v>
      </c>
      <c t="n" r="C41" s="6">
        <v>-13803615</v>
      </c>
    </row>
    <row r="42" spans="1:3">
      <c t="s" r="A42" s="4">
        <v>73</v>
      </c>
      <c t="n" r="B42" s="6">
        <v>-1750646</v>
      </c>
      <c t="n" r="C42" s="6">
        <v>-1086814</v>
      </c>
    </row>
    <row r="43" spans="1:3">
      <c t="s" r="A43" s="4">
        <v>74</v>
      </c>
      <c t="n" r="B43" s="6">
        <v>3392811</v>
      </c>
      <c t="n" r="C43" s="6">
        <v>3793666</v>
      </c>
    </row>
    <row r="44" spans="1:3">
      <c t="s" r="A44" s="4">
        <v>75</v>
      </c>
    </row>
    <row r="45" spans="1:3">
      <c t="s" r="A45" s="3">
        <v>69</v>
      </c>
    </row>
    <row r="46" spans="1:3">
      <c t="s" r="A46" s="4">
        <v>76</v>
      </c>
      <c t="n" r="B46" s="7">
        <v>1402</v>
      </c>
      <c t="n" r="C46" s="7">
        <v>14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8"/>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3"/>
    <col customWidth="1" max="2" min="2" width="80"/>
  </cols>
  <sheetData>
    <row r="1" spans="1:2">
      <c t="s" r="A1" s="1">
        <v>202</v>
      </c>
      <c t="s" r="B1" s="2">
        <v>1</v>
      </c>
    </row>
    <row r="2" spans="1:2">
      <c t="s" r="B2" s="2">
        <v>2</v>
      </c>
    </row>
    <row r="3" spans="1:2">
      <c t="s" r="A3" s="3">
        <v>165</v>
      </c>
    </row>
    <row r="4" spans="1:2">
      <c t="s" r="A4" s="4">
        <v>203</v>
      </c>
      <c t="s" r="B4" s="4">
        <v>204</v>
      </c>
    </row>
    <row r="5" spans="1:2">
      <c t="s" r="A5" s="4">
        <v>205</v>
      </c>
      <c t="s" r="B5" s="4">
        <v>206</v>
      </c>
    </row>
    <row r="6" spans="1:2">
      <c t="s" r="A6" s="4">
        <v>207</v>
      </c>
      <c t="s" r="B6" s="4">
        <v>208</v>
      </c>
    </row>
    <row r="7" spans="1:2">
      <c t="s" r="A7" s="4">
        <v>209</v>
      </c>
      <c t="s" r="B7" s="4">
        <v>210</v>
      </c>
    </row>
    <row r="8" spans="1:2">
      <c t="s" r="A8" s="4">
        <v>211</v>
      </c>
      <c t="s" r="B8" s="4">
        <v>212</v>
      </c>
    </row>
    <row r="9" spans="1:2">
      <c t="s" r="A9" s="4">
        <v>213</v>
      </c>
      <c t="s" r="B9" s="4">
        <v>214</v>
      </c>
    </row>
    <row r="10" spans="1:2">
      <c t="s" r="A10" s="4">
        <v>215</v>
      </c>
      <c t="s" r="B10" s="4">
        <v>216</v>
      </c>
    </row>
    <row r="11" spans="1:2">
      <c t="s" r="A11" s="4">
        <v>217</v>
      </c>
      <c t="s" r="B11" s="4">
        <v>218</v>
      </c>
    </row>
    <row r="12" spans="1:2">
      <c t="s" r="A12" s="4">
        <v>219</v>
      </c>
      <c t="s" r="B12" s="4">
        <v>220</v>
      </c>
    </row>
    <row r="13" spans="1:2">
      <c t="s" r="A13" s="4">
        <v>167</v>
      </c>
      <c t="s" r="B13" s="4">
        <v>221</v>
      </c>
    </row>
    <row r="14" spans="1:2">
      <c t="s" r="A14" s="4">
        <v>196</v>
      </c>
      <c t="s" r="B14" s="4">
        <v>222</v>
      </c>
    </row>
    <row r="15" spans="1:2">
      <c t="s" r="A15" s="4">
        <v>223</v>
      </c>
      <c t="s" r="B15" s="4">
        <v>224</v>
      </c>
    </row>
    <row r="16" spans="1:2">
      <c t="s" r="A16" s="4">
        <v>225</v>
      </c>
      <c t="s" r="B16" s="4">
        <v>226</v>
      </c>
    </row>
    <row r="17" spans="1:2">
      <c t="s" r="A17" s="4">
        <v>227</v>
      </c>
      <c t="s" r="B17" s="4">
        <v>228</v>
      </c>
    </row>
    <row r="18" spans="1:2">
      <c t="s" r="A18" s="4">
        <v>229</v>
      </c>
      <c t="s" r="B18" s="4">
        <v>230</v>
      </c>
    </row>
    <row r="19" spans="1:2">
      <c t="s" r="A19" s="4">
        <v>231</v>
      </c>
      <c t="s" r="B19" s="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3</v>
      </c>
      <c t="s" r="B1" s="2">
        <v>1</v>
      </c>
    </row>
    <row r="2" spans="1:2">
      <c t="s" r="B2" s="2">
        <v>2</v>
      </c>
    </row>
    <row r="3" spans="1:2">
      <c t="s" r="A3" s="3">
        <v>168</v>
      </c>
    </row>
    <row r="4" spans="1:2">
      <c t="s" r="A4" s="4">
        <v>234</v>
      </c>
      <c t="s" r="B4" s="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36</v>
      </c>
      <c t="s" r="B1" s="2">
        <v>1</v>
      </c>
    </row>
    <row r="2" spans="1:2">
      <c t="s" r="B2" s="2">
        <v>2</v>
      </c>
    </row>
    <row r="3" spans="1:2">
      <c t="s" r="A3" s="3">
        <v>171</v>
      </c>
    </row>
    <row r="4" spans="1:2">
      <c t="s" r="A4" s="4">
        <v>237</v>
      </c>
      <c t="s" r="B4" s="4">
        <v>238</v>
      </c>
    </row>
    <row r="5" spans="1:2">
      <c t="s" r="A5" s="4">
        <v>239</v>
      </c>
      <c t="s" r="B5" s="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241</v>
      </c>
      <c t="s" r="B1" s="2">
        <v>1</v>
      </c>
    </row>
    <row r="2" spans="1:2">
      <c t="s" r="B2" s="2">
        <v>2</v>
      </c>
    </row>
    <row r="3" spans="1:2">
      <c t="s" r="A3" s="3">
        <v>174</v>
      </c>
    </row>
    <row r="4" spans="1:2">
      <c t="s" r="A4" s="4">
        <v>242</v>
      </c>
      <c t="s" r="B4" s="4">
        <v>243</v>
      </c>
    </row>
    <row r="5" spans="1:2">
      <c t="s" r="A5" s="4">
        <v>244</v>
      </c>
      <c t="s" r="B5" s="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r="A1" s="1">
        <v>246</v>
      </c>
      <c t="s" r="B1" s="2">
        <v>1</v>
      </c>
    </row>
    <row r="2" spans="1:2">
      <c t="s" r="B2" s="2">
        <v>2</v>
      </c>
    </row>
    <row r="3" spans="1:2">
      <c t="s" r="A3" s="3">
        <v>177</v>
      </c>
    </row>
    <row r="4" spans="1:2">
      <c t="s" r="A4" s="4">
        <v>247</v>
      </c>
      <c t="s" r="B4" s="4">
        <v>248</v>
      </c>
    </row>
    <row r="5" spans="1:2">
      <c t="s" r="A5" s="4">
        <v>249</v>
      </c>
      <c t="s" r="B5" s="4">
        <v>250</v>
      </c>
    </row>
    <row r="6" spans="1:2">
      <c t="s" r="A6" s="4">
        <v>251</v>
      </c>
      <c t="s" r="B6" s="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3</v>
      </c>
      <c t="s" r="B1" s="2">
        <v>1</v>
      </c>
    </row>
    <row r="2" spans="1:2">
      <c t="s" r="B2" s="2">
        <v>2</v>
      </c>
    </row>
    <row r="3" spans="1:2">
      <c t="s" r="A3" s="3">
        <v>180</v>
      </c>
    </row>
    <row r="4" spans="1:2">
      <c t="s" r="A4" s="4">
        <v>254</v>
      </c>
      <c t="s" r="B4" s="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t="s" r="A1" s="1">
        <v>256</v>
      </c>
      <c t="s" r="B1" s="2">
        <v>1</v>
      </c>
    </row>
    <row r="2" spans="1:2">
      <c t="s" r="B2" s="2">
        <v>2</v>
      </c>
    </row>
    <row r="3" spans="1:2">
      <c t="s" r="A3" s="3">
        <v>192</v>
      </c>
    </row>
    <row r="4" spans="1:2">
      <c t="s" r="A4" s="4">
        <v>257</v>
      </c>
      <c t="s" r="B4" s="4">
        <v>258</v>
      </c>
    </row>
    <row r="5" spans="1:2">
      <c t="s" r="A5" s="4">
        <v>259</v>
      </c>
      <c t="s" r="B5" s="4">
        <v>260</v>
      </c>
    </row>
    <row r="6" spans="1:2">
      <c t="s" r="A6" s="4">
        <v>261</v>
      </c>
      <c t="s" r="B6" s="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263</v>
      </c>
      <c t="s" r="B1" s="2">
        <v>1</v>
      </c>
    </row>
    <row r="2" spans="1:2">
      <c t="s" r="B2" s="2">
        <v>2</v>
      </c>
    </row>
    <row r="3" spans="1:2">
      <c t="s" r="A3" s="3">
        <v>197</v>
      </c>
    </row>
    <row r="4" spans="1:2">
      <c t="s" r="A4" s="4">
        <v>264</v>
      </c>
      <c t="s" r="B4" s="4">
        <v>265</v>
      </c>
    </row>
    <row r="5" spans="1:2">
      <c t="s" r="A5" s="4">
        <v>266</v>
      </c>
      <c t="s" r="B5" s="4">
        <v>267</v>
      </c>
    </row>
    <row r="6" spans="1:2">
      <c t="s" r="A6" s="4">
        <v>268</v>
      </c>
      <c t="s" r="B6" s="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70</v>
      </c>
      <c t="s" r="B1" s="2">
        <v>1</v>
      </c>
    </row>
    <row r="2" spans="1:3">
      <c t="s" r="B2" s="2">
        <v>2</v>
      </c>
      <c t="s" r="C2" s="2">
        <v>32</v>
      </c>
    </row>
    <row r="3" spans="1:3">
      <c t="s" r="A3" s="3">
        <v>162</v>
      </c>
    </row>
    <row r="4" spans="1:3">
      <c t="s" r="A4" s="4">
        <v>271</v>
      </c>
      <c t="n" r="B4" s="7">
        <v>3991351</v>
      </c>
    </row>
    <row r="5" spans="1:3">
      <c t="s" r="A5" s="4">
        <v>272</v>
      </c>
      <c t="n" r="B5" s="7">
        <v>-790353</v>
      </c>
      <c t="n" r="C5" s="7">
        <v>-74649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77</v>
      </c>
      <c t="s" r="B1" s="2">
        <v>2</v>
      </c>
      <c t="s" r="C1" s="2">
        <v>32</v>
      </c>
    </row>
    <row r="2" spans="1:3">
      <c t="s" r="A2" s="4">
        <v>78</v>
      </c>
      <c t="n" r="B2" s="7">
        <v>15000</v>
      </c>
      <c t="n" r="C2" s="7">
        <v>15000</v>
      </c>
    </row>
    <row r="3" spans="1:3">
      <c t="s" r="A3" s="4">
        <v>79</v>
      </c>
      <c t="n" r="B3" s="8">
        <v>0.001</v>
      </c>
      <c t="n" r="C3" s="8">
        <v>0.001</v>
      </c>
    </row>
    <row r="4" spans="1:3">
      <c t="s" r="A4" s="4">
        <v>80</v>
      </c>
      <c t="n" r="B4" s="6">
        <v>10000000</v>
      </c>
      <c t="n" r="C4" s="6">
        <v>10000000</v>
      </c>
    </row>
    <row r="5" spans="1:3">
      <c t="s" r="A5" s="4">
        <v>81</v>
      </c>
      <c t="n" r="B5" s="8">
        <v>0.001</v>
      </c>
      <c t="n" r="C5" s="8">
        <v>0.001</v>
      </c>
    </row>
    <row r="6" spans="1:3">
      <c t="s" r="A6" s="4">
        <v>82</v>
      </c>
      <c t="n" r="B6" s="6">
        <v>250000000</v>
      </c>
      <c t="n" r="C6" s="6">
        <v>250000000</v>
      </c>
    </row>
    <row r="7" spans="1:3">
      <c t="s" r="A7" s="4">
        <v>83</v>
      </c>
      <c t="n" r="B7" s="6">
        <v>36588240</v>
      </c>
      <c t="n" r="C7" s="6">
        <v>36588240</v>
      </c>
    </row>
    <row r="8" spans="1:3">
      <c t="s" r="A8" s="4">
        <v>84</v>
      </c>
      <c t="n" r="B8" s="6">
        <v>36588240</v>
      </c>
      <c t="n" r="C8" s="6">
        <v>36588240</v>
      </c>
    </row>
    <row r="9" spans="1:3">
      <c t="s" r="A9" s="4">
        <v>75</v>
      </c>
    </row>
    <row r="10" spans="1:3">
      <c t="s" r="A10" s="4">
        <v>79</v>
      </c>
      <c t="s" r="B10" s="4">
        <v>85</v>
      </c>
      <c t="s" r="C10" s="4">
        <v>85</v>
      </c>
    </row>
    <row r="11" spans="1:3">
      <c t="s" r="A11" s="4">
        <v>80</v>
      </c>
      <c t="n" r="B11" s="6">
        <v>10000000</v>
      </c>
      <c t="n" r="C11" s="6">
        <v>10000000</v>
      </c>
    </row>
    <row r="12" spans="1:3">
      <c t="s" r="A12" s="4">
        <v>86</v>
      </c>
      <c t="n" r="B12" s="6">
        <v>1401786</v>
      </c>
      <c t="n" r="C12" s="6">
        <v>1401786</v>
      </c>
    </row>
    <row r="13" spans="1:3">
      <c t="s" r="A13" s="4">
        <v>87</v>
      </c>
      <c t="n" r="B13" s="6">
        <v>1401786</v>
      </c>
      <c t="n" r="C13" s="6">
        <v>14017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273</v>
      </c>
      <c t="s" r="B1" s="2">
        <v>1</v>
      </c>
    </row>
    <row r="2" spans="1:3">
      <c t="s" r="B2" s="2">
        <v>2</v>
      </c>
      <c t="s" r="C2" s="2">
        <v>32</v>
      </c>
    </row>
    <row r="3" spans="1:3">
      <c t="s" r="A3" s="4">
        <v>274</v>
      </c>
      <c t="s" r="B3" s="4">
        <v>275</v>
      </c>
    </row>
    <row r="4" spans="1:3">
      <c t="s" r="A4" s="4">
        <v>276</v>
      </c>
      <c t="n" r="B4" s="7">
        <v>52699</v>
      </c>
      <c t="n" r="C4" s="7">
        <v>84423</v>
      </c>
    </row>
    <row r="5" spans="1:3">
      <c t="s" r="A5" s="4">
        <v>277</v>
      </c>
    </row>
    <row r="6" spans="1:3">
      <c t="s" r="A6" s="4">
        <v>278</v>
      </c>
      <c t="s" r="B6" s="4">
        <v>279</v>
      </c>
    </row>
    <row r="7" spans="1:3">
      <c t="s" r="A7" s="4">
        <v>280</v>
      </c>
    </row>
    <row r="8" spans="1:3">
      <c t="s" r="A8" s="4">
        <v>278</v>
      </c>
      <c t="s" r="B8" s="4">
        <v>281</v>
      </c>
    </row>
    <row r="9" spans="1:3">
      <c t="s" r="A9" s="4">
        <v>282</v>
      </c>
    </row>
    <row r="10" spans="1:3">
      <c t="s" r="A10" s="4">
        <v>283</v>
      </c>
      <c t="n" r="B10" s="7">
        <v>133334</v>
      </c>
    </row>
    <row r="11" spans="1:3">
      <c t="s" r="A11" s="4">
        <v>284</v>
      </c>
    </row>
    <row r="12" spans="1:3">
      <c t="s" r="A12" s="4">
        <v>283</v>
      </c>
      <c t="n" r="B12" s="7">
        <v>68548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285</v>
      </c>
      <c t="s" r="B1" s="2">
        <v>2</v>
      </c>
      <c t="s" r="C1" s="2">
        <v>32</v>
      </c>
    </row>
    <row r="2" spans="1:3">
      <c t="s" r="A2" s="3">
        <v>286</v>
      </c>
    </row>
    <row r="3" spans="1:3">
      <c t="s" r="A3" s="4">
        <v>39</v>
      </c>
      <c t="n" r="B3" s="7">
        <v>3375958</v>
      </c>
      <c t="n" r="C3" s="7">
        <v>3889799</v>
      </c>
    </row>
    <row r="4" spans="1:3">
      <c t="s" r="A4" s="4">
        <v>287</v>
      </c>
      <c t="n" r="B4" s="6">
        <v>3064492</v>
      </c>
      <c t="n" r="C4" s="6">
        <v>3188418</v>
      </c>
    </row>
    <row r="5" spans="1:3">
      <c t="s" r="A5" s="4">
        <v>288</v>
      </c>
      <c t="n" r="B5" s="6">
        <v>311466</v>
      </c>
      <c t="n" r="C5" s="6">
        <v>701381</v>
      </c>
    </row>
    <row r="6" spans="1:3">
      <c t="s" r="A6" s="4">
        <v>289</v>
      </c>
    </row>
    <row r="7" spans="1:3">
      <c t="s" r="A7" s="3">
        <v>286</v>
      </c>
    </row>
    <row r="8" spans="1:3">
      <c t="s" r="A8" s="4">
        <v>39</v>
      </c>
      <c t="n" r="B8" s="6">
        <v>2075639</v>
      </c>
      <c t="n" r="C8" s="6">
        <v>2205243</v>
      </c>
    </row>
    <row r="9" spans="1:3">
      <c t="s" r="A9" s="4">
        <v>290</v>
      </c>
    </row>
    <row r="10" spans="1:3">
      <c t="s" r="A10" s="3">
        <v>286</v>
      </c>
    </row>
    <row r="11" spans="1:3">
      <c t="s" r="A11" s="4">
        <v>39</v>
      </c>
      <c t="n" r="B11" s="6">
        <v>533418</v>
      </c>
      <c t="n" r="C11" s="6">
        <v>622667</v>
      </c>
    </row>
    <row r="12" spans="1:3">
      <c t="s" r="A12" s="4">
        <v>291</v>
      </c>
    </row>
    <row r="13" spans="1:3">
      <c t="s" r="A13" s="3">
        <v>286</v>
      </c>
    </row>
    <row r="14" spans="1:3">
      <c t="s" r="A14" s="4">
        <v>39</v>
      </c>
      <c t="n" r="B14" s="6">
        <v>14037</v>
      </c>
      <c t="n" r="C14" s="6">
        <v>23861</v>
      </c>
    </row>
    <row r="15" spans="1:3">
      <c t="s" r="A15" s="4">
        <v>292</v>
      </c>
    </row>
    <row r="16" spans="1:3">
      <c t="s" r="A16" s="3">
        <v>286</v>
      </c>
    </row>
    <row r="17" spans="1:3">
      <c t="s" r="A17" s="4">
        <v>39</v>
      </c>
      <c t="n" r="B17" s="6">
        <v>86184</v>
      </c>
      <c t="n" r="C17" s="6">
        <v>91687</v>
      </c>
    </row>
    <row r="18" spans="1:3">
      <c t="s" r="A18" s="4">
        <v>293</v>
      </c>
    </row>
    <row r="19" spans="1:3">
      <c t="s" r="A19" s="3">
        <v>286</v>
      </c>
    </row>
    <row r="20" spans="1:3">
      <c t="s" r="A20" s="4">
        <v>39</v>
      </c>
      <c t="n" r="B20" s="7">
        <v>666680</v>
      </c>
      <c t="n" r="C20" s="7">
        <v>94634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t="s" r="A1" s="1">
        <v>294</v>
      </c>
      <c t="s" r="B1" s="2">
        <v>1</v>
      </c>
    </row>
    <row r="2" spans="1:3">
      <c t="s" r="B2" s="2">
        <v>2</v>
      </c>
      <c t="s" r="C2" s="2">
        <v>32</v>
      </c>
    </row>
    <row r="3" spans="1:3">
      <c t="s" r="A3" s="3">
        <v>168</v>
      </c>
    </row>
    <row r="4" spans="1:3">
      <c t="s" r="A4" s="4">
        <v>295</v>
      </c>
      <c t="n" r="B4" s="7">
        <v>405655</v>
      </c>
      <c t="n" r="C4" s="7">
        <v>45987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7"/>
    <col customWidth="1" max="2" min="2" width="21"/>
  </cols>
  <sheetData>
    <row r="1" spans="1:2">
      <c t="s" r="A1" s="1">
        <v>296</v>
      </c>
      <c t="s" r="B1" s="2">
        <v>1</v>
      </c>
    </row>
    <row r="2" spans="1:2">
      <c t="s" r="B2" s="2">
        <v>297</v>
      </c>
    </row>
    <row r="3" spans="1:2">
      <c t="s" r="A3" s="3">
        <v>298</v>
      </c>
    </row>
    <row r="4" spans="1:2">
      <c t="s" r="A4" s="4">
        <v>299</v>
      </c>
      <c t="n" r="B4" s="7">
        <v>2201828</v>
      </c>
    </row>
    <row r="5" spans="1:2">
      <c t="s" r="A5" s="4">
        <v>300</v>
      </c>
      <c t="s" r="B5" s="4">
        <v>54</v>
      </c>
    </row>
    <row r="6" spans="1:2">
      <c t="s" r="A6" s="3">
        <v>301</v>
      </c>
    </row>
    <row r="7" spans="1:2">
      <c t="s" r="A7" s="4">
        <v>302</v>
      </c>
      <c t="n" r="B7" s="7">
        <v>294268</v>
      </c>
    </row>
    <row r="8" spans="1:2">
      <c t="s" r="A8" s="4">
        <v>303</v>
      </c>
      <c t="s" r="B8" s="4">
        <v>54</v>
      </c>
    </row>
    <row r="9" spans="1:2">
      <c t="s" r="A9" s="3">
        <v>304</v>
      </c>
    </row>
    <row r="10" spans="1:2">
      <c t="s" r="A10" s="4">
        <v>305</v>
      </c>
      <c t="n" r="B10" s="7">
        <v>897274</v>
      </c>
    </row>
    <row r="11" spans="1:2">
      <c t="s" r="A11" s="4">
        <v>306</v>
      </c>
      <c t="n" r="B11" s="6">
        <v>841109</v>
      </c>
    </row>
    <row r="12" spans="1:2">
      <c t="s" r="A12" s="4">
        <v>307</v>
      </c>
      <c t="n" r="B12" s="6">
        <v>262147</v>
      </c>
    </row>
    <row r="13" spans="1:2">
      <c t="s" r="A13" s="4">
        <v>308</v>
      </c>
      <c t="n" r="B13" s="6">
        <v>262147</v>
      </c>
    </row>
    <row r="14" spans="1:2">
      <c t="s" r="A14" s="4">
        <v>309</v>
      </c>
      <c t="n" r="B14" s="6">
        <v>1453689</v>
      </c>
    </row>
    <row r="15" spans="1:2">
      <c t="s" r="A15" s="4">
        <v>310</v>
      </c>
      <c t="n" r="B15" s="6">
        <v>1103256</v>
      </c>
    </row>
    <row r="16" spans="1:2">
      <c t="s" r="A16" s="4">
        <v>311</v>
      </c>
      <c t="n" r="B16" s="6">
        <v>3655517</v>
      </c>
    </row>
    <row r="17" spans="1:2">
      <c t="s" r="A17" s="4">
        <v>312</v>
      </c>
      <c t="n" r="B17" s="7">
        <v>1103256</v>
      </c>
    </row>
    <row r="18" spans="1:2">
      <c t="s" r="A18" s="4">
        <v>313</v>
      </c>
      <c t="s" r="B18" s="4">
        <v>314</v>
      </c>
    </row>
    <row r="19" spans="1:2">
      <c t="s" r="A19" s="4">
        <v>315</v>
      </c>
      <c t="s" r="B19" s="4">
        <v>314</v>
      </c>
    </row>
    <row r="20" spans="1:2">
      <c t="s" r="A20" s="4">
        <v>316</v>
      </c>
    </row>
    <row r="21" spans="1:2">
      <c t="s" r="A21" s="3">
        <v>304</v>
      </c>
    </row>
    <row r="22" spans="1:2">
      <c t="s" r="A22" s="4">
        <v>317</v>
      </c>
      <c t="s" r="B22" s="4">
        <v>318</v>
      </c>
    </row>
    <row r="23" spans="1:2">
      <c t="s" r="A23" s="4">
        <v>319</v>
      </c>
    </row>
    <row r="24" spans="1:2">
      <c t="s" r="A24" s="3">
        <v>304</v>
      </c>
    </row>
    <row r="25" spans="1:2">
      <c t="s" r="A25" s="4">
        <v>317</v>
      </c>
      <c t="s" r="B25" s="4">
        <v>320</v>
      </c>
    </row>
    <row r="26" spans="1:2">
      <c t="s" r="A26" s="4">
        <v>321</v>
      </c>
    </row>
    <row r="27" spans="1:2">
      <c t="s" r="A27" s="3">
        <v>304</v>
      </c>
    </row>
    <row r="28" spans="1:2">
      <c t="s" r="A28" s="4">
        <v>317</v>
      </c>
      <c t="s" r="B28" s="4">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21"/>
  </cols>
  <sheetData>
    <row r="1" spans="1:2">
      <c t="s" r="A1" s="1">
        <v>323</v>
      </c>
      <c t="s" r="B1" s="2">
        <v>297</v>
      </c>
    </row>
    <row r="2" spans="1:2">
      <c t="s" r="A2" s="3">
        <v>324</v>
      </c>
    </row>
    <row r="3" spans="1:2">
      <c t="n" r="A3" s="6">
        <v>2016</v>
      </c>
      <c t="n" r="B3" s="7">
        <v>30636</v>
      </c>
    </row>
    <row r="4" spans="1:2">
      <c t="n" r="A4" s="6">
        <v>2017</v>
      </c>
      <c t="n" r="B4" s="6">
        <v>25529</v>
      </c>
    </row>
    <row r="5" spans="1:2">
      <c t="s" r="A5" s="4">
        <v>150</v>
      </c>
      <c t="n" r="B5" s="7">
        <v>5616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325</v>
      </c>
      <c t="s" r="B1" s="2">
        <v>1</v>
      </c>
    </row>
    <row r="2" spans="1:3">
      <c t="s" r="B2" s="2">
        <v>2</v>
      </c>
      <c t="s" r="C2" s="2">
        <v>32</v>
      </c>
    </row>
    <row r="3" spans="1:3">
      <c t="s" r="A3" s="3">
        <v>171</v>
      </c>
    </row>
    <row r="4" spans="1:3">
      <c t="s" r="A4" s="4">
        <v>326</v>
      </c>
      <c t="n" r="B4" s="7">
        <v>98844</v>
      </c>
      <c t="n" r="C4" s="7">
        <v>20949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327</v>
      </c>
      <c t="s" r="B1" s="2">
        <v>2</v>
      </c>
      <c t="s" r="C1" s="2">
        <v>32</v>
      </c>
    </row>
    <row r="2" spans="1:3">
      <c t="s" r="A2" s="3">
        <v>328</v>
      </c>
    </row>
    <row r="3" spans="1:3">
      <c t="s" r="A3" s="4">
        <v>329</v>
      </c>
      <c t="n" r="B3" s="7">
        <v>1549273</v>
      </c>
      <c t="n" r="C3" s="7">
        <v>1985319</v>
      </c>
    </row>
    <row r="4" spans="1:3">
      <c t="s" r="A4" s="4">
        <v>330</v>
      </c>
    </row>
    <row r="5" spans="1:3">
      <c t="s" r="A5" s="3">
        <v>328</v>
      </c>
    </row>
    <row r="6" spans="1:3">
      <c t="s" r="A6" s="4">
        <v>331</v>
      </c>
      <c t="n" r="B6" s="6">
        <v>264385</v>
      </c>
    </row>
    <row r="7" spans="1:3">
      <c t="s" r="A7" s="4">
        <v>332</v>
      </c>
      <c t="n" r="B7" s="6">
        <v>44266</v>
      </c>
    </row>
    <row r="8" spans="1:3">
      <c t="s" r="A8" s="4">
        <v>333</v>
      </c>
      <c t="n" r="B8" s="6">
        <v>246179</v>
      </c>
    </row>
    <row r="9" spans="1:3">
      <c t="s" r="A9" s="4">
        <v>329</v>
      </c>
      <c t="n" r="B9" s="6">
        <v>25000</v>
      </c>
    </row>
    <row r="10" spans="1:3">
      <c t="s" r="A10" s="4">
        <v>334</v>
      </c>
      <c t="n" r="B10" s="7">
        <v>3747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335</v>
      </c>
      <c t="s" r="B1" s="2">
        <v>1</v>
      </c>
    </row>
    <row r="2" spans="1:2">
      <c t="s" r="B2" s="2">
        <v>297</v>
      </c>
    </row>
    <row r="3" spans="1:2">
      <c t="s" r="A3" s="3">
        <v>328</v>
      </c>
    </row>
    <row r="4" spans="1:2">
      <c t="s" r="A4" s="4">
        <v>336</v>
      </c>
      <c t="n" r="B4" s="7">
        <v>1576414</v>
      </c>
    </row>
    <row r="5" spans="1:2">
      <c t="s" r="A5" s="4">
        <v>337</v>
      </c>
      <c t="n" r="B5" s="6">
        <v>483881</v>
      </c>
    </row>
    <row r="6" spans="1:2">
      <c t="s" r="A6" s="4">
        <v>338</v>
      </c>
      <c t="n" r="B6" s="6">
        <v>522308</v>
      </c>
    </row>
    <row r="7" spans="1:2">
      <c t="s" r="A7" s="4">
        <v>98</v>
      </c>
      <c t="n" r="B7" s="6">
        <v>47264</v>
      </c>
    </row>
    <row r="8" spans="1:2">
      <c t="s" r="A8" s="4">
        <v>339</v>
      </c>
      <c t="n" r="B8" s="7">
        <v>88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340</v>
      </c>
      <c t="s" r="B1" s="2">
        <v>1</v>
      </c>
    </row>
    <row r="2" spans="1:3">
      <c t="s" r="B2" s="2">
        <v>2</v>
      </c>
      <c t="s" r="C2" s="2">
        <v>32</v>
      </c>
    </row>
    <row r="3" spans="1:3">
      <c t="s" r="A3" s="3">
        <v>328</v>
      </c>
    </row>
    <row r="4" spans="1:3">
      <c t="s" r="A4" s="4">
        <v>341</v>
      </c>
      <c t="n" r="B4" s="7">
        <v>20117</v>
      </c>
      <c t="n" r="C4" s="7">
        <v>15699</v>
      </c>
    </row>
    <row r="5" spans="1:3">
      <c t="s" r="A5" s="4">
        <v>330</v>
      </c>
    </row>
    <row r="6" spans="1:3">
      <c t="s" r="A6" s="3">
        <v>328</v>
      </c>
    </row>
    <row r="7" spans="1:3">
      <c t="s" r="A7" s="4">
        <v>342</v>
      </c>
      <c t="s" r="B7" s="4">
        <v>343</v>
      </c>
    </row>
    <row r="8" spans="1:3">
      <c t="s" r="A8" s="4">
        <v>341</v>
      </c>
      <c t="n" r="B8" s="7">
        <v>20117</v>
      </c>
    </row>
    <row r="9" spans="1:3">
      <c t="s" r="A9" s="4">
        <v>344</v>
      </c>
      <c t="n" r="B9" s="7">
        <v>4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21"/>
  </cols>
  <sheetData>
    <row r="1" spans="1:2">
      <c t="s" r="A1" s="1">
        <v>345</v>
      </c>
      <c t="s" r="B1" s="2">
        <v>297</v>
      </c>
    </row>
    <row r="2" spans="1:2">
      <c t="s" r="A2" s="3">
        <v>346</v>
      </c>
    </row>
    <row r="3" spans="1:2">
      <c t="s" r="A3" s="4">
        <v>347</v>
      </c>
      <c t="n" r="B3" s="7">
        <v>631217</v>
      </c>
    </row>
    <row r="4" spans="1:2">
      <c t="s" r="A4" s="4">
        <v>348</v>
      </c>
      <c t="n" r="B4" s="6">
        <v>-42651</v>
      </c>
    </row>
    <row r="5" spans="1:2">
      <c t="s" r="A5" s="4">
        <v>349</v>
      </c>
      <c t="n" r="B5" s="6">
        <v>588566</v>
      </c>
    </row>
    <row r="6" spans="1:2">
      <c t="s" r="A6" s="4">
        <v>350</v>
      </c>
      <c t="n" r="B6" s="6">
        <v>-241983</v>
      </c>
    </row>
    <row r="7" spans="1:2">
      <c t="s" r="A7" s="4">
        <v>351</v>
      </c>
      <c t="n" r="B7" s="7">
        <v>34658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88</v>
      </c>
      <c t="s" r="B1" s="2">
        <v>1</v>
      </c>
    </row>
    <row r="2" spans="1:3">
      <c t="s" r="B2" s="2">
        <v>2</v>
      </c>
      <c t="s" r="C2" s="2">
        <v>32</v>
      </c>
    </row>
    <row r="3" spans="1:3">
      <c t="s" r="A3" s="3">
        <v>89</v>
      </c>
    </row>
    <row r="4" spans="1:3">
      <c t="s" r="A4" s="4">
        <v>90</v>
      </c>
      <c t="n" r="B4" s="7">
        <v>3991351</v>
      </c>
      <c t="n" r="C4" s="7">
        <v>4012671</v>
      </c>
    </row>
    <row r="5" spans="1:3">
      <c t="s" r="A5" s="4">
        <v>91</v>
      </c>
      <c t="n" r="B5" s="6">
        <v>2502524</v>
      </c>
      <c t="n" r="C5" s="6">
        <v>2182823</v>
      </c>
    </row>
    <row r="6" spans="1:3">
      <c t="s" r="A6" s="4">
        <v>92</v>
      </c>
      <c t="n" r="B6" s="6">
        <v>1488827</v>
      </c>
      <c t="n" r="C6" s="6">
        <v>1829848</v>
      </c>
    </row>
    <row r="7" spans="1:3">
      <c t="s" r="A7" s="4">
        <v>93</v>
      </c>
      <c t="n" r="B7" s="6">
        <v>1881097</v>
      </c>
      <c t="n" r="C7" s="6">
        <v>2326217</v>
      </c>
    </row>
    <row r="8" spans="1:3">
      <c t="s" r="A8" s="4">
        <v>94</v>
      </c>
      <c t="n" r="B8" s="6">
        <v>-392270</v>
      </c>
      <c t="n" r="C8" s="6">
        <v>-496369</v>
      </c>
    </row>
    <row r="9" spans="1:3">
      <c t="s" r="A9" s="3">
        <v>95</v>
      </c>
    </row>
    <row r="10" spans="1:3">
      <c t="s" r="A10" s="4">
        <v>96</v>
      </c>
      <c t="n" r="B10" s="7">
        <v>2</v>
      </c>
      <c t="n" r="C10" s="6">
        <v>57</v>
      </c>
    </row>
    <row r="11" spans="1:3">
      <c t="s" r="A11" s="4">
        <v>97</v>
      </c>
      <c t="s" r="B11" s="4">
        <v>54</v>
      </c>
      <c t="n" r="C11" s="6">
        <v>-13785</v>
      </c>
    </row>
    <row r="12" spans="1:3">
      <c t="s" r="A12" s="4">
        <v>98</v>
      </c>
      <c t="s" r="B12" s="4">
        <v>54</v>
      </c>
      <c t="n" r="C12" s="7">
        <v>386</v>
      </c>
    </row>
    <row r="13" spans="1:3">
      <c t="s" r="A13" s="4">
        <v>99</v>
      </c>
      <c t="n" r="B13" s="7">
        <v>-6338</v>
      </c>
      <c t="s" r="C13" s="4">
        <v>54</v>
      </c>
    </row>
    <row r="14" spans="1:3">
      <c t="s" r="A14" s="4">
        <v>100</v>
      </c>
      <c t="n" r="B14" s="6">
        <v>4418</v>
      </c>
      <c t="n" r="C14" s="7">
        <v>15699</v>
      </c>
    </row>
    <row r="15" spans="1:3">
      <c t="s" r="A15" s="4">
        <v>101</v>
      </c>
      <c t="n" r="B15" s="6">
        <v>-12500</v>
      </c>
      <c t="s" r="C15" s="4">
        <v>54</v>
      </c>
    </row>
    <row r="16" spans="1:3">
      <c t="s" r="A16" s="4">
        <v>102</v>
      </c>
      <c t="n" r="B16" s="6">
        <v>-287652</v>
      </c>
      <c t="n" r="C16" s="7">
        <v>-166235</v>
      </c>
    </row>
    <row r="17" spans="1:3">
      <c t="s" r="A17" s="4">
        <v>103</v>
      </c>
      <c t="n" r="B17" s="6">
        <v>-302070</v>
      </c>
      <c t="n" r="C17" s="6">
        <v>-163878</v>
      </c>
    </row>
    <row r="18" spans="1:3">
      <c t="s" r="A18" s="4">
        <v>104</v>
      </c>
      <c t="n" r="B18" s="7">
        <v>-694340</v>
      </c>
      <c t="n" r="C18" s="7">
        <v>-660247</v>
      </c>
    </row>
    <row r="19" spans="1:3">
      <c t="s" r="A19" s="4">
        <v>105</v>
      </c>
      <c t="s" r="B19" s="4">
        <v>54</v>
      </c>
      <c t="s" r="C19" s="4">
        <v>54</v>
      </c>
    </row>
    <row r="20" spans="1:3">
      <c t="s" r="A20" s="4">
        <v>106</v>
      </c>
      <c t="n" r="B20" s="7">
        <v>-694340</v>
      </c>
      <c t="n" r="C20" s="7">
        <v>-660247</v>
      </c>
    </row>
    <row r="21" spans="1:3">
      <c t="s" r="A21" s="4">
        <v>107</v>
      </c>
      <c t="n" r="B21" s="6">
        <v>-96013</v>
      </c>
      <c t="n" r="C21" s="6">
        <v>-86249</v>
      </c>
    </row>
    <row r="22" spans="1:3">
      <c t="s" r="A22" s="4">
        <v>108</v>
      </c>
      <c t="n" r="B22" s="7">
        <v>-790353</v>
      </c>
      <c t="n" r="C22" s="7">
        <v>-746496</v>
      </c>
    </row>
    <row r="23" spans="1:3">
      <c t="s" r="A23" s="4">
        <v>109</v>
      </c>
      <c t="n" r="B23" s="9">
        <v>-0.02</v>
      </c>
      <c t="n" r="C23" s="9">
        <v>-0.01</v>
      </c>
    </row>
    <row r="24" spans="1:3">
      <c t="s" r="A24" s="4">
        <v>110</v>
      </c>
      <c t="n" r="B24" s="6">
        <v>36588240</v>
      </c>
      <c t="n" r="C24" s="6">
        <v>362537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21"/>
  </cols>
  <sheetData>
    <row r="1" spans="1:2">
      <c t="s" r="A1" s="1">
        <v>352</v>
      </c>
      <c t="s" r="B1" s="2">
        <v>297</v>
      </c>
    </row>
    <row r="2" spans="1:2">
      <c t="s" r="A2" s="3">
        <v>353</v>
      </c>
    </row>
    <row r="3" spans="1:2">
      <c t="n" r="A3" s="6">
        <v>2016</v>
      </c>
      <c t="n" r="B3" s="7">
        <v>241983</v>
      </c>
    </row>
    <row r="4" spans="1:2">
      <c t="n" r="A4" s="6">
        <v>2017</v>
      </c>
      <c t="n" r="B4" s="6">
        <v>234868</v>
      </c>
    </row>
    <row r="5" spans="1:2">
      <c t="n" r="A5" s="6">
        <v>2018</v>
      </c>
      <c t="n" r="B5" s="6">
        <v>111715</v>
      </c>
    </row>
    <row r="6" spans="1:2">
      <c t="s" r="A6" s="4">
        <v>349</v>
      </c>
      <c t="n" r="B6" s="7">
        <v>58856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1"/>
  </cols>
  <sheetData>
    <row r="1" spans="1:2">
      <c t="s" r="A1" s="1">
        <v>354</v>
      </c>
      <c t="s" r="B1" s="2">
        <v>297</v>
      </c>
    </row>
    <row r="2" spans="1:2">
      <c t="s" r="A2" s="3">
        <v>355</v>
      </c>
    </row>
    <row r="3" spans="1:2">
      <c t="s" r="A3" s="4">
        <v>356</v>
      </c>
      <c t="n" r="B3" s="7">
        <v>1361995</v>
      </c>
    </row>
    <row r="4" spans="1:2">
      <c t="s" r="A4" s="4">
        <v>357</v>
      </c>
      <c t="n" r="B4" s="6">
        <v>1005886</v>
      </c>
    </row>
    <row r="5" spans="1:2">
      <c t="s" r="A5" s="4">
        <v>150</v>
      </c>
      <c t="n" r="B5" s="7">
        <v>35610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s>
  <sheetData>
    <row r="1" spans="1:4">
      <c t="s" r="A1" s="1">
        <v>358</v>
      </c>
      <c t="s" r="B1" s="2">
        <v>359</v>
      </c>
      <c t="s" r="C1" s="2">
        <v>360</v>
      </c>
      <c t="s" r="D1" s="2">
        <v>361</v>
      </c>
    </row>
    <row r="2" spans="1:4">
      <c t="s" r="A2" s="4">
        <v>362</v>
      </c>
      <c t="n" r="B2" s="7">
        <v>7998</v>
      </c>
      <c t="n" r="C2" s="7">
        <v>14443</v>
      </c>
    </row>
    <row r="3" spans="1:4">
      <c t="s" r="A3" s="4">
        <v>363</v>
      </c>
      <c t="s" r="D3" s="4">
        <v>364</v>
      </c>
    </row>
    <row r="4" spans="1:4">
      <c t="s" r="A4" s="4">
        <v>365</v>
      </c>
      <c t="n" r="B4" s="7">
        <v>258</v>
      </c>
      <c t="n" r="C4" s="7">
        <v>420</v>
      </c>
      <c t="n" r="D4" s="7">
        <v>21826</v>
      </c>
    </row>
    <row r="5" spans="1:4">
      <c t="s" r="A5" s="4">
        <v>366</v>
      </c>
      <c t="s" r="C5" s="4">
        <v>367</v>
      </c>
      <c t="s" r="D5" s="4">
        <v>36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1"/>
  </cols>
  <sheetData>
    <row r="1" spans="1:2">
      <c t="s" r="A1" s="1">
        <v>369</v>
      </c>
      <c t="s" r="B1" s="2">
        <v>297</v>
      </c>
    </row>
    <row r="2" spans="1:2">
      <c t="s" r="A2" s="3">
        <v>370</v>
      </c>
    </row>
    <row r="3" spans="1:2">
      <c t="n" r="A3" s="6">
        <v>2016</v>
      </c>
      <c t="n" r="B3" s="7">
        <v>68523</v>
      </c>
    </row>
    <row r="4" spans="1:2">
      <c t="n" r="A4" s="6">
        <v>2017</v>
      </c>
      <c t="n" r="B4" s="6">
        <v>29384</v>
      </c>
    </row>
    <row r="5" spans="1:2">
      <c t="n" r="A5" s="6">
        <v>2018</v>
      </c>
      <c t="n" r="B5" s="6">
        <v>29520</v>
      </c>
    </row>
    <row r="6" spans="1:2">
      <c t="s" r="A6" s="4">
        <v>371</v>
      </c>
      <c t="n" r="B6" s="6">
        <v>2460</v>
      </c>
    </row>
    <row r="7" spans="1:2">
      <c t="s" r="A7" s="4">
        <v>150</v>
      </c>
      <c t="n" r="B7" s="7">
        <v>12988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5"/>
    <col customWidth="1" max="2" min="2" width="80"/>
    <col customWidth="1" max="3" min="3" width="14"/>
  </cols>
  <sheetData>
    <row r="1" spans="1:3">
      <c t="s" r="A1" s="1">
        <v>372</v>
      </c>
      <c t="s" r="B1" s="2">
        <v>1</v>
      </c>
    </row>
    <row r="2" spans="1:3">
      <c t="s" r="B2" s="2">
        <v>2</v>
      </c>
      <c t="s" r="C2" s="2">
        <v>32</v>
      </c>
    </row>
    <row r="3" spans="1:3">
      <c t="s" r="A3" s="4">
        <v>373</v>
      </c>
      <c t="n" r="B3" s="7">
        <v>100000</v>
      </c>
    </row>
    <row r="4" spans="1:3">
      <c t="s" r="A4" s="4">
        <v>373</v>
      </c>
      <c t="n" r="B4" s="6">
        <v>99292</v>
      </c>
    </row>
    <row r="5" spans="1:3">
      <c t="s" r="A5" s="4">
        <v>374</v>
      </c>
      <c t="n" r="C5" s="7">
        <v>13500</v>
      </c>
    </row>
    <row r="6" spans="1:3">
      <c t="s" r="A6" s="4">
        <v>375</v>
      </c>
      <c t="n" r="B6" s="7">
        <v>132136</v>
      </c>
      <c t="n" r="C6" s="7">
        <v>121886</v>
      </c>
    </row>
    <row r="7" spans="1:3">
      <c t="s" r="A7" s="4">
        <v>376</v>
      </c>
    </row>
    <row r="8" spans="1:3">
      <c t="s" r="A8" s="4">
        <v>377</v>
      </c>
      <c t="s" r="B8" s="4">
        <v>378</v>
      </c>
    </row>
    <row r="9" spans="1:3">
      <c t="s" r="A9" s="4">
        <v>379</v>
      </c>
    </row>
    <row r="10" spans="1:3">
      <c t="s" r="A10" s="4">
        <v>380</v>
      </c>
      <c t="s" r="B10" s="4">
        <v>381</v>
      </c>
    </row>
    <row r="11" spans="1:3">
      <c t="s" r="A11" s="4">
        <v>382</v>
      </c>
    </row>
    <row r="12" spans="1:3">
      <c t="s" r="A12" s="4">
        <v>383</v>
      </c>
      <c t="s" r="B12" s="4">
        <v>384</v>
      </c>
    </row>
    <row r="13" spans="1:3">
      <c t="s" r="A13" s="4">
        <v>385</v>
      </c>
    </row>
    <row r="14" spans="1:3">
      <c t="s" r="A14" s="4">
        <v>374</v>
      </c>
      <c t="n" r="B14" s="7">
        <v>6056</v>
      </c>
    </row>
    <row r="15" spans="1:3">
      <c t="s" r="A15" s="4">
        <v>386</v>
      </c>
    </row>
    <row r="16" spans="1:3">
      <c t="s" r="A16" s="4">
        <v>374</v>
      </c>
      <c t="n" r="B16" s="7">
        <v>2324</v>
      </c>
    </row>
    <row r="17" spans="1:3">
      <c t="s" r="A17" s="4">
        <v>387</v>
      </c>
    </row>
    <row r="18" spans="1:3">
      <c t="s" r="A18" s="4">
        <v>383</v>
      </c>
      <c t="s" r="B18" s="4">
        <v>388</v>
      </c>
    </row>
    <row r="19" spans="1:3">
      <c t="s" r="A19" s="4">
        <v>389</v>
      </c>
    </row>
    <row r="20" spans="1:3">
      <c t="s" r="A20" s="4">
        <v>374</v>
      </c>
      <c t="n" r="B20" s="7">
        <v>6617</v>
      </c>
    </row>
    <row r="21" spans="1:3">
      <c t="s" r="A21" s="4">
        <v>390</v>
      </c>
    </row>
    <row r="22" spans="1:3">
      <c t="s" r="A22" s="4">
        <v>374</v>
      </c>
      <c t="n" r="B22" s="7">
        <v>246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4"/>
  </cols>
  <sheetData>
    <row r="1" spans="1:4">
      <c t="s" r="A1" s="1">
        <v>391</v>
      </c>
      <c t="s" r="B1" s="2">
        <v>392</v>
      </c>
      <c t="s" r="C1" s="2">
        <v>1</v>
      </c>
    </row>
    <row r="2" spans="1:4">
      <c t="s" r="B2" s="2">
        <v>393</v>
      </c>
      <c t="s" r="C2" s="2">
        <v>2</v>
      </c>
      <c t="s" r="D2" s="2">
        <v>32</v>
      </c>
    </row>
    <row r="3" spans="1:4">
      <c t="s" r="A3" s="3">
        <v>328</v>
      </c>
    </row>
    <row r="4" spans="1:4">
      <c t="s" r="A4" s="4">
        <v>394</v>
      </c>
      <c t="n" r="D4" s="7">
        <v>13500</v>
      </c>
    </row>
    <row r="5" spans="1:4">
      <c t="s" r="A5" s="4">
        <v>395</v>
      </c>
      <c t="s" r="C5" s="4">
        <v>54</v>
      </c>
      <c t="n" r="D5" s="7">
        <v>245601</v>
      </c>
    </row>
    <row r="6" spans="1:4">
      <c t="s" r="A6" s="4">
        <v>142</v>
      </c>
      <c t="n" r="B6" s="7">
        <v>1065762</v>
      </c>
      <c t="n" r="C6" s="7">
        <v>1065762</v>
      </c>
      <c t="s" r="D6" s="4">
        <v>54</v>
      </c>
    </row>
    <row r="7" spans="1:4">
      <c t="s" r="A7" s="4">
        <v>396</v>
      </c>
    </row>
    <row r="8" spans="1:4">
      <c t="s" r="A8" s="3">
        <v>328</v>
      </c>
    </row>
    <row r="9" spans="1:4">
      <c t="s" r="A9" s="4">
        <v>394</v>
      </c>
      <c t="n" r="D9" s="7">
        <v>1500</v>
      </c>
    </row>
    <row r="10" spans="1:4">
      <c t="s" r="A10" s="4">
        <v>395</v>
      </c>
      <c t="n" r="D10" s="7">
        <v>1065792</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397</v>
      </c>
      <c t="s" r="B1" s="2">
        <v>398</v>
      </c>
      <c t="s" r="C1" s="2">
        <v>399</v>
      </c>
      <c t="s" r="D1" s="2">
        <v>400</v>
      </c>
      <c t="s" r="E1" s="2">
        <v>401</v>
      </c>
      <c t="s" r="F1" s="2">
        <v>402</v>
      </c>
      <c t="s" r="G1" s="2">
        <v>403</v>
      </c>
      <c t="s" r="H1" s="2">
        <v>32</v>
      </c>
    </row>
    <row r="2" spans="1:8">
      <c t="s" r="A2" s="4">
        <v>404</v>
      </c>
    </row>
    <row r="3" spans="1:8">
      <c t="s" r="A3" s="4">
        <v>405</v>
      </c>
      <c t="n" r="F3" s="7">
        <v>100000</v>
      </c>
      <c t="n" r="G3" s="7">
        <v>500000</v>
      </c>
    </row>
    <row r="4" spans="1:8">
      <c t="s" r="A4" s="4">
        <v>406</v>
      </c>
      <c t="n" r="F4" s="7">
        <v>100000</v>
      </c>
      <c t="n" r="G4" s="7">
        <v>500000</v>
      </c>
    </row>
    <row r="5" spans="1:8">
      <c t="s" r="A5" s="4">
        <v>407</v>
      </c>
      <c t="n" r="F5" s="9">
        <v>0.15</v>
      </c>
      <c t="n" r="G5" s="9">
        <v>0.85</v>
      </c>
    </row>
    <row r="6" spans="1:8">
      <c t="s" r="A6" s="4">
        <v>408</v>
      </c>
      <c t="s" r="F6" s="4">
        <v>409</v>
      </c>
      <c t="s" r="G6" s="4">
        <v>409</v>
      </c>
    </row>
    <row r="7" spans="1:8">
      <c t="s" r="A7" s="4">
        <v>410</v>
      </c>
      <c t="s" r="F7" s="4">
        <v>411</v>
      </c>
      <c t="s" r="G7" s="4">
        <v>411</v>
      </c>
    </row>
    <row r="8" spans="1:8">
      <c t="s" r="A8" s="4">
        <v>412</v>
      </c>
      <c t="n" r="F8" s="7">
        <v>30644</v>
      </c>
      <c t="n" r="G8" s="7">
        <v>195890</v>
      </c>
    </row>
    <row r="9" spans="1:8">
      <c t="s" r="A9" s="4">
        <v>413</v>
      </c>
      <c t="n" r="F9" s="6">
        <v>66667</v>
      </c>
    </row>
    <row r="10" spans="1:8">
      <c t="s" r="A10" s="4">
        <v>414</v>
      </c>
      <c t="n" r="F10" s="7">
        <v>17851</v>
      </c>
    </row>
    <row r="11" spans="1:8">
      <c t="s" r="A11" s="4">
        <v>415</v>
      </c>
      <c t="s" r="H11" s="4">
        <v>409</v>
      </c>
    </row>
    <row r="12" spans="1:8">
      <c t="s" r="A12" s="4">
        <v>416</v>
      </c>
      <c t="s" r="H12" s="4">
        <v>417</v>
      </c>
    </row>
    <row r="13" spans="1:8">
      <c t="s" r="A13" s="4">
        <v>396</v>
      </c>
    </row>
    <row r="14" spans="1:8">
      <c t="s" r="A14" s="4">
        <v>405</v>
      </c>
      <c t="n" r="C14" s="7">
        <v>1189439</v>
      </c>
      <c t="n" r="D14" s="7">
        <v>100000</v>
      </c>
      <c t="n" r="E14" s="7">
        <v>80000</v>
      </c>
    </row>
    <row r="15" spans="1:8">
      <c t="s" r="A15" s="4">
        <v>406</v>
      </c>
      <c t="n" r="D15" s="7">
        <v>100000</v>
      </c>
      <c t="n" r="E15" s="7">
        <v>80000</v>
      </c>
    </row>
    <row r="16" spans="1:8">
      <c t="s" r="A16" s="4">
        <v>407</v>
      </c>
      <c t="n" r="C16" s="9">
        <v>0.85</v>
      </c>
      <c t="n" r="D16" s="9">
        <v>0.15</v>
      </c>
      <c t="n" r="E16" s="9">
        <v>0.15</v>
      </c>
    </row>
    <row r="17" spans="1:8">
      <c t="s" r="A17" s="4">
        <v>408</v>
      </c>
      <c t="s" r="C17" s="4">
        <v>409</v>
      </c>
      <c t="s" r="D17" s="4">
        <v>409</v>
      </c>
      <c t="s" r="E17" s="4">
        <v>409</v>
      </c>
    </row>
    <row r="18" spans="1:8">
      <c t="s" r="A18" s="4">
        <v>410</v>
      </c>
      <c t="s" r="D18" s="4">
        <v>411</v>
      </c>
    </row>
    <row r="19" spans="1:8">
      <c t="s" r="A19" s="4">
        <v>412</v>
      </c>
      <c t="n" r="C19" s="7">
        <v>118944</v>
      </c>
      <c t="n" r="D19" s="7">
        <v>26233</v>
      </c>
      <c t="n" r="E19" s="7">
        <v>8427</v>
      </c>
    </row>
    <row r="20" spans="1:8">
      <c t="s" r="A20" s="4">
        <v>413</v>
      </c>
      <c t="n" r="D20" s="6">
        <v>66667</v>
      </c>
    </row>
    <row r="21" spans="1:8">
      <c t="s" r="A21" s="4">
        <v>414</v>
      </c>
      <c t="n" r="D21" s="7">
        <v>17851</v>
      </c>
    </row>
    <row r="22" spans="1:8">
      <c t="s" r="A22" s="4">
        <v>415</v>
      </c>
      <c t="s" r="H22" s="4">
        <v>409</v>
      </c>
    </row>
    <row r="23" spans="1:8">
      <c t="s" r="A23" s="4">
        <v>416</v>
      </c>
      <c t="s" r="H23" s="4">
        <v>417</v>
      </c>
    </row>
    <row r="24" spans="1:8">
      <c t="s" r="A24" s="4">
        <v>418</v>
      </c>
    </row>
    <row r="25" spans="1:8">
      <c t="s" r="A25" s="4">
        <v>405</v>
      </c>
      <c t="n" r="B25" s="7">
        <v>12000</v>
      </c>
      <c t="n" r="C25" s="7">
        <v>121924</v>
      </c>
    </row>
    <row r="26" spans="1:8">
      <c t="s" r="A26" s="4">
        <v>406</v>
      </c>
      <c t="n" r="B26" s="7">
        <v>12000</v>
      </c>
    </row>
    <row r="27" spans="1:8">
      <c t="s" r="A27" s="4">
        <v>407</v>
      </c>
      <c t="n" r="C27" s="9">
        <v>0.15</v>
      </c>
    </row>
    <row r="28" spans="1:8">
      <c t="s" r="A28" s="4">
        <v>408</v>
      </c>
      <c t="s" r="B28" s="4">
        <v>409</v>
      </c>
      <c t="s" r="C28" s="4">
        <v>409</v>
      </c>
    </row>
    <row r="29" spans="1:8">
      <c t="s" r="A29" s="4">
        <v>412</v>
      </c>
      <c t="n" r="B29" s="7">
        <v>279</v>
      </c>
      <c t="n" r="C29" s="7">
        <v>1262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419</v>
      </c>
      <c t="s" r="B1" s="2">
        <v>420</v>
      </c>
      <c t="s" r="C1" s="2">
        <v>2</v>
      </c>
      <c t="s" r="D1" s="2">
        <v>32</v>
      </c>
    </row>
    <row r="2" spans="1:4">
      <c t="s" r="A2" s="4">
        <v>58</v>
      </c>
      <c t="s" r="C2" s="4">
        <v>54</v>
      </c>
      <c t="n" r="D2" s="7">
        <v>350000</v>
      </c>
    </row>
    <row r="3" spans="1:4">
      <c t="s" r="A3" s="4">
        <v>421</v>
      </c>
    </row>
    <row r="4" spans="1:4">
      <c t="s" r="A4" s="4">
        <v>422</v>
      </c>
      <c t="n" r="C4" s="7">
        <v>350000</v>
      </c>
    </row>
    <row r="5" spans="1:4">
      <c t="s" r="A5" s="4">
        <v>423</v>
      </c>
      <c t="n" r="B5" s="7">
        <v>3910</v>
      </c>
    </row>
    <row r="6" spans="1:4">
      <c t="s" r="A6" s="4">
        <v>424</v>
      </c>
      <c t="s" r="B6" s="4">
        <v>425</v>
      </c>
    </row>
    <row r="7" spans="1:4">
      <c t="s" r="A7" s="4">
        <v>426</v>
      </c>
      <c t="n" r="B7" s="7">
        <v>1553</v>
      </c>
    </row>
    <row r="8" spans="1:4">
      <c t="s" r="A8" s="4">
        <v>58</v>
      </c>
      <c t="n" r="B8" s="7">
        <v>350000</v>
      </c>
    </row>
    <row r="9" spans="1:4">
      <c t="s" r="A9" s="4">
        <v>427</v>
      </c>
      <c t="s" r="B9" s="4">
        <v>42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t="s" r="A1" s="1">
        <v>429</v>
      </c>
      <c t="s" r="B1" s="2">
        <v>1</v>
      </c>
    </row>
    <row r="2" spans="1:3">
      <c t="s" r="B2" s="2">
        <v>2</v>
      </c>
      <c t="s" r="C2" s="2">
        <v>32</v>
      </c>
    </row>
    <row r="3" spans="1:3">
      <c t="s" r="A3" s="4">
        <v>282</v>
      </c>
    </row>
    <row r="4" spans="1:3">
      <c t="s" r="A4" s="3">
        <v>430</v>
      </c>
    </row>
    <row r="5" spans="1:3">
      <c t="s" r="A5" s="4">
        <v>431</v>
      </c>
      <c t="n" r="B5" s="6">
        <v>133334</v>
      </c>
      <c t="n" r="C5" s="6">
        <v>28642</v>
      </c>
    </row>
    <row r="6" spans="1:3">
      <c t="s" r="A6" s="4">
        <v>432</v>
      </c>
      <c t="s" r="B6" s="4">
        <v>54</v>
      </c>
      <c t="n" r="C6" s="6">
        <v>133334</v>
      </c>
    </row>
    <row r="7" spans="1:3">
      <c t="s" r="A7" s="4">
        <v>433</v>
      </c>
      <c t="s" r="B7" s="4">
        <v>54</v>
      </c>
      <c t="s" r="C7" s="4">
        <v>54</v>
      </c>
    </row>
    <row r="8" spans="1:3">
      <c t="s" r="A8" s="4">
        <v>434</v>
      </c>
      <c t="s" r="B8" s="4">
        <v>54</v>
      </c>
      <c t="n" r="C8" s="6">
        <v>-28642</v>
      </c>
    </row>
    <row r="9" spans="1:3">
      <c t="s" r="A9" s="4">
        <v>435</v>
      </c>
      <c t="n" r="B9" s="6">
        <v>133334</v>
      </c>
      <c t="n" r="C9" s="6">
        <v>133334</v>
      </c>
    </row>
    <row r="10" spans="1:3">
      <c t="s" r="A10" s="4">
        <v>436</v>
      </c>
      <c t="n" r="B10" s="6">
        <v>133334</v>
      </c>
      <c t="s" r="C10" s="4">
        <v>54</v>
      </c>
    </row>
    <row r="11" spans="1:3">
      <c t="s" r="A11" s="4">
        <v>437</v>
      </c>
      <c t="n" r="B11" s="9">
        <v>0.01</v>
      </c>
      <c t="n" r="C11" s="9">
        <v>0.02</v>
      </c>
    </row>
    <row r="12" spans="1:3">
      <c t="s" r="A12" s="4">
        <v>438</v>
      </c>
      <c t="s" r="B12" s="4">
        <v>54</v>
      </c>
      <c t="n" r="C12" s="9">
        <v>0.01</v>
      </c>
    </row>
    <row r="13" spans="1:3">
      <c t="s" r="A13" s="4">
        <v>439</v>
      </c>
      <c t="s" r="B13" s="4">
        <v>54</v>
      </c>
      <c t="s" r="C13" s="4">
        <v>54</v>
      </c>
    </row>
    <row r="14" spans="1:3">
      <c t="s" r="A14" s="4">
        <v>440</v>
      </c>
      <c t="s" r="B14" s="4">
        <v>54</v>
      </c>
      <c t="n" r="C14" s="9">
        <v>0.02</v>
      </c>
    </row>
    <row r="15" spans="1:3">
      <c t="s" r="A15" s="4">
        <v>441</v>
      </c>
      <c t="n" r="B15" s="9">
        <v>0.01</v>
      </c>
      <c t="n" r="C15" s="9">
        <v>0.01</v>
      </c>
    </row>
    <row r="16" spans="1:3">
      <c t="s" r="A16" s="4">
        <v>442</v>
      </c>
      <c t="n" r="B16" s="10">
        <v>0.01</v>
      </c>
      <c t="s" r="C16" s="4">
        <v>54</v>
      </c>
    </row>
    <row r="17" spans="1:3">
      <c t="s" r="A17" s="4">
        <v>443</v>
      </c>
      <c t="n" r="B17" s="9">
        <v>0.01</v>
      </c>
      <c t="n" r="C17" s="9">
        <v>0.01</v>
      </c>
    </row>
    <row r="18" spans="1:3">
      <c t="s" r="A18" s="4">
        <v>444</v>
      </c>
      <c t="s" r="B18" s="4">
        <v>54</v>
      </c>
      <c t="n" r="C18" s="10">
        <v>0.01</v>
      </c>
    </row>
    <row r="19" spans="1:3">
      <c t="s" r="A19" s="4">
        <v>445</v>
      </c>
      <c t="s" r="B19" s="4">
        <v>54</v>
      </c>
      <c t="n" r="C19" s="10">
        <v>0.01</v>
      </c>
    </row>
    <row r="20" spans="1:3">
      <c t="s" r="A20" s="4">
        <v>446</v>
      </c>
      <c t="s" r="B20" s="4">
        <v>54</v>
      </c>
      <c t="n" r="C20" s="10">
        <v>0.02</v>
      </c>
    </row>
    <row r="21" spans="1:3">
      <c t="s" r="A21" s="4">
        <v>447</v>
      </c>
      <c t="n" r="B21" s="9">
        <v>0.01</v>
      </c>
      <c t="n" r="C21" s="9">
        <v>0.01</v>
      </c>
    </row>
    <row r="22" spans="1:3">
      <c t="s" r="A22" s="4">
        <v>436</v>
      </c>
      <c t="n" r="B22" s="9">
        <v>0.01</v>
      </c>
      <c t="s" r="C22" s="4">
        <v>54</v>
      </c>
    </row>
    <row r="23" spans="1:3">
      <c t="s" r="A23" s="4">
        <v>284</v>
      </c>
    </row>
    <row r="24" spans="1:3">
      <c t="s" r="A24" s="3">
        <v>430</v>
      </c>
    </row>
    <row r="25" spans="1:3">
      <c t="s" r="A25" s="4">
        <v>431</v>
      </c>
      <c t="n" r="B25" s="6">
        <v>6280560</v>
      </c>
      <c t="n" r="C25" s="6">
        <v>6921084</v>
      </c>
    </row>
    <row r="26" spans="1:3">
      <c t="s" r="A26" s="4">
        <v>432</v>
      </c>
      <c t="n" r="B26" s="6">
        <v>910568</v>
      </c>
    </row>
    <row r="27" spans="1:3">
      <c t="s" r="A27" s="4">
        <v>433</v>
      </c>
      <c t="n" r="C27" s="6">
        <v>-640524</v>
      </c>
    </row>
    <row r="28" spans="1:3">
      <c t="s" r="A28" s="4">
        <v>448</v>
      </c>
      <c t="n" r="B28" s="6">
        <v>-336326</v>
      </c>
    </row>
    <row r="29" spans="1:3">
      <c t="s" r="A29" s="4">
        <v>435</v>
      </c>
      <c t="n" r="B29" s="6">
        <v>6854802</v>
      </c>
      <c t="n" r="C29" s="6">
        <v>6280560</v>
      </c>
    </row>
    <row r="30" spans="1:3">
      <c t="s" r="A30" s="4">
        <v>436</v>
      </c>
      <c t="n" r="B30" s="6">
        <v>5534688</v>
      </c>
    </row>
    <row r="31" spans="1:3">
      <c t="s" r="A31" s="4">
        <v>439</v>
      </c>
      <c t="n" r="C31" s="9">
        <v>0.02</v>
      </c>
    </row>
    <row r="32" spans="1:3">
      <c t="s" r="A32" s="4">
        <v>443</v>
      </c>
      <c t="n" r="B32" s="9">
        <v>0.26</v>
      </c>
      <c t="n" r="C32" s="10">
        <v>0.28</v>
      </c>
    </row>
    <row r="33" spans="1:3">
      <c t="s" r="A33" s="4">
        <v>444</v>
      </c>
      <c t="n" r="B33" s="10">
        <v>0.37</v>
      </c>
    </row>
    <row r="34" spans="1:3">
      <c t="s" r="A34" s="4">
        <v>445</v>
      </c>
      <c t="n" r="C34" s="10">
        <v>0.02</v>
      </c>
    </row>
    <row r="35" spans="1:3">
      <c t="s" r="A35" s="4">
        <v>446</v>
      </c>
      <c t="n" r="B35" s="10">
        <v>0.27</v>
      </c>
    </row>
    <row r="36" spans="1:3">
      <c t="s" r="A36" s="4">
        <v>447</v>
      </c>
      <c t="n" r="B36" s="10">
        <v>0.28</v>
      </c>
      <c t="n" r="C36" s="10">
        <v>0.26</v>
      </c>
    </row>
    <row r="37" spans="1:3">
      <c t="s" r="A37" s="4">
        <v>436</v>
      </c>
      <c t="n" r="B37" s="10">
        <v>0.27</v>
      </c>
    </row>
    <row r="38" spans="1:3">
      <c t="s" r="A38" s="4">
        <v>449</v>
      </c>
    </row>
    <row r="39" spans="1:3">
      <c t="s" r="A39" s="3">
        <v>430</v>
      </c>
    </row>
    <row r="40" spans="1:3">
      <c t="s" r="A40" s="4">
        <v>437</v>
      </c>
      <c t="n" r="B40" s="10">
        <v>0.02</v>
      </c>
    </row>
    <row r="41" spans="1:3">
      <c t="s" r="A41" s="4">
        <v>438</v>
      </c>
      <c t="n" r="B41" s="10">
        <v>0.35</v>
      </c>
    </row>
    <row r="42" spans="1:3">
      <c t="s" r="A42" s="4">
        <v>439</v>
      </c>
      <c t="n" r="B42" s="10">
        <v>0.02</v>
      </c>
    </row>
    <row r="43" spans="1:3">
      <c t="s" r="A43" s="4">
        <v>440</v>
      </c>
      <c t="n" r="B43" s="10">
        <v>0.02</v>
      </c>
    </row>
    <row r="44" spans="1:3">
      <c t="s" r="A44" s="4">
        <v>441</v>
      </c>
      <c t="n" r="B44" s="10">
        <v>0.02</v>
      </c>
      <c t="n" r="C44" s="10">
        <v>0.02</v>
      </c>
    </row>
    <row r="45" spans="1:3">
      <c t="s" r="A45" s="4">
        <v>450</v>
      </c>
    </row>
    <row r="46" spans="1:3">
      <c t="s" r="A46" s="3">
        <v>430</v>
      </c>
    </row>
    <row r="47" spans="1:3">
      <c t="s" r="A47" s="4">
        <v>437</v>
      </c>
      <c t="n" r="B47" s="10">
        <v>0.85</v>
      </c>
    </row>
    <row r="48" spans="1:3">
      <c t="s" r="A48" s="4">
        <v>438</v>
      </c>
      <c t="n" r="B48" s="10">
        <v>0.65</v>
      </c>
    </row>
    <row r="49" spans="1:3">
      <c t="s" r="A49" s="4">
        <v>439</v>
      </c>
      <c t="n" r="B49" s="10">
        <v>0.41</v>
      </c>
    </row>
    <row r="50" spans="1:3">
      <c t="s" r="A50" s="4">
        <v>440</v>
      </c>
      <c t="n" r="B50" s="10">
        <v>0.85</v>
      </c>
    </row>
    <row r="51" spans="1:3">
      <c t="s" r="A51" s="4">
        <v>441</v>
      </c>
      <c t="n" r="B51" s="9">
        <v>0.85</v>
      </c>
      <c t="n" r="C51" s="9">
        <v>0.8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24"/>
  </cols>
  <sheetData>
    <row r="1" spans="1:2">
      <c t="s" r="A1" s="1">
        <v>451</v>
      </c>
      <c t="s" r="B1" s="2">
        <v>1</v>
      </c>
    </row>
    <row r="2" spans="1:2">
      <c t="s" r="B2" s="2">
        <v>452</v>
      </c>
    </row>
    <row r="3" spans="1:2">
      <c t="s" r="A3" s="3">
        <v>453</v>
      </c>
    </row>
    <row r="4" spans="1:2">
      <c t="s" r="A4" s="4">
        <v>454</v>
      </c>
      <c t="n" r="B4" s="9">
        <v>0.03</v>
      </c>
    </row>
    <row r="5" spans="1:2">
      <c t="s" r="A5" s="4">
        <v>455</v>
      </c>
      <c t="s" r="B5" s="4">
        <v>456</v>
      </c>
    </row>
    <row r="6" spans="1:2">
      <c t="s" r="A6" s="4">
        <v>457</v>
      </c>
      <c t="s" r="B6" s="4">
        <v>458</v>
      </c>
    </row>
    <row r="7" spans="1:2">
      <c t="s" r="A7" s="4">
        <v>459</v>
      </c>
      <c t="s" r="B7" s="4">
        <v>460</v>
      </c>
    </row>
    <row r="8" spans="1:2">
      <c t="s" r="A8" s="4">
        <v>461</v>
      </c>
      <c t="s" r="B8" s="4">
        <v>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1</v>
      </c>
      <c t="s" r="B1" s="2">
        <v>1</v>
      </c>
    </row>
    <row r="2" spans="1:3">
      <c t="s" r="B2" s="2">
        <v>2</v>
      </c>
      <c t="s" r="C2" s="2">
        <v>32</v>
      </c>
    </row>
    <row r="3" spans="1:3">
      <c t="s" r="A3" s="3">
        <v>112</v>
      </c>
    </row>
    <row r="4" spans="1:3">
      <c t="s" r="A4" s="4">
        <v>113</v>
      </c>
      <c t="n" r="B4" s="7">
        <v>-694340</v>
      </c>
      <c t="n" r="C4" s="7">
        <v>-660247</v>
      </c>
    </row>
    <row r="5" spans="1:3">
      <c t="s" r="A5" s="3">
        <v>114</v>
      </c>
    </row>
    <row r="6" spans="1:3">
      <c t="s" r="A6" s="4">
        <v>115</v>
      </c>
      <c t="n" r="B6" s="7">
        <v>504499</v>
      </c>
      <c t="n" r="C6" s="6">
        <v>669364</v>
      </c>
    </row>
    <row r="7" spans="1:3">
      <c t="s" r="A7" s="4">
        <v>97</v>
      </c>
      <c t="s" r="B7" s="4">
        <v>54</v>
      </c>
      <c t="n" r="C7" s="6">
        <v>13785</v>
      </c>
    </row>
    <row r="8" spans="1:3">
      <c t="s" r="A8" s="4">
        <v>116</v>
      </c>
      <c t="n" r="B8" s="7">
        <v>209136</v>
      </c>
      <c t="n" r="C8" s="6">
        <v>56877</v>
      </c>
    </row>
    <row r="9" spans="1:3">
      <c t="s" r="A9" s="4">
        <v>117</v>
      </c>
      <c t="n" r="B9" s="6">
        <v>-4418</v>
      </c>
      <c t="n" r="C9" s="7">
        <v>-15699</v>
      </c>
    </row>
    <row r="10" spans="1:3">
      <c t="s" r="A10" s="4">
        <v>118</v>
      </c>
      <c t="n" r="B10" s="7">
        <v>6699</v>
      </c>
      <c t="s" r="C10" s="4">
        <v>54</v>
      </c>
    </row>
    <row r="11" spans="1:3">
      <c t="s" r="A11" s="4">
        <v>119</v>
      </c>
      <c t="s" r="B11" s="4">
        <v>54</v>
      </c>
      <c t="n" r="C11" s="7">
        <v>9052</v>
      </c>
    </row>
    <row r="12" spans="1:3">
      <c t="s" r="A12" s="4">
        <v>120</v>
      </c>
      <c t="n" r="B12" s="7">
        <v>126521</v>
      </c>
      <c t="n" r="C12" s="6">
        <v>139255</v>
      </c>
    </row>
    <row r="13" spans="1:3">
      <c t="s" r="A13" s="3">
        <v>121</v>
      </c>
    </row>
    <row r="14" spans="1:3">
      <c t="s" r="A14" s="4">
        <v>122</v>
      </c>
      <c t="n" r="B14" s="6">
        <v>-4063</v>
      </c>
      <c t="n" r="C14" s="6">
        <v>144011</v>
      </c>
    </row>
    <row r="15" spans="1:3">
      <c t="s" r="A15" s="4">
        <v>45</v>
      </c>
      <c t="n" r="B15" s="6">
        <v>-450</v>
      </c>
      <c t="n" r="C15" s="6">
        <v>-2002</v>
      </c>
    </row>
    <row r="16" spans="1:3">
      <c t="s" r="A16" s="4">
        <v>36</v>
      </c>
      <c t="n" r="B16" s="6">
        <v>-112675</v>
      </c>
      <c t="n" r="C16" s="6">
        <v>52816</v>
      </c>
    </row>
    <row r="17" spans="1:3">
      <c t="s" r="A17" s="4">
        <v>123</v>
      </c>
      <c t="n" r="B17" s="6">
        <v>-9700</v>
      </c>
      <c t="n" r="C17" s="6">
        <v>-30370</v>
      </c>
    </row>
    <row r="18" spans="1:3">
      <c t="s" r="A18" s="4">
        <v>51</v>
      </c>
      <c t="n" r="B18" s="6">
        <v>100817</v>
      </c>
      <c t="n" r="C18" s="6">
        <v>-271378</v>
      </c>
    </row>
    <row r="19" spans="1:3">
      <c t="s" r="A19" s="4">
        <v>56</v>
      </c>
      <c t="n" r="B19" s="6">
        <v>-33704</v>
      </c>
      <c t="n" r="C19" s="6">
        <v>-233674</v>
      </c>
    </row>
    <row r="20" spans="1:3">
      <c t="s" r="A20" s="4">
        <v>124</v>
      </c>
      <c t="n" r="B20" s="6">
        <v>653</v>
      </c>
      <c t="n" r="C20" s="6">
        <v>-4589</v>
      </c>
    </row>
    <row r="21" spans="1:3">
      <c t="s" r="A21" s="4">
        <v>125</v>
      </c>
      <c t="n" r="B21" s="7">
        <v>88975</v>
      </c>
      <c t="n" r="C21" s="6">
        <v>-132799</v>
      </c>
    </row>
    <row r="22" spans="1:3">
      <c t="s" r="A22" s="3">
        <v>126</v>
      </c>
    </row>
    <row r="23" spans="1:3">
      <c t="s" r="A23" s="4">
        <v>53</v>
      </c>
      <c t="s" r="B23" s="4">
        <v>54</v>
      </c>
      <c t="n" r="C23" s="7">
        <v>37753</v>
      </c>
    </row>
    <row r="24" spans="1:3">
      <c t="s" r="A24" s="4">
        <v>127</v>
      </c>
      <c t="n" r="B24" s="7">
        <v>92000</v>
      </c>
      <c t="s" r="C24" s="4">
        <v>54</v>
      </c>
    </row>
    <row r="25" spans="1:3">
      <c t="s" r="A25" s="4">
        <v>128</v>
      </c>
      <c t="n" r="B25" s="6">
        <v>-223378</v>
      </c>
      <c t="n" r="C25" s="7">
        <v>-139864</v>
      </c>
    </row>
    <row r="26" spans="1:3">
      <c t="s" r="A26" s="4">
        <v>129</v>
      </c>
      <c t="n" r="B26" s="7">
        <v>-1000</v>
      </c>
      <c t="s" r="C26" s="4">
        <v>54</v>
      </c>
    </row>
    <row r="27" spans="1:3">
      <c t="s" r="A27" s="4">
        <v>130</v>
      </c>
      <c t="s" r="B27" s="4">
        <v>54</v>
      </c>
      <c t="n" r="C27" s="7">
        <v>-6204</v>
      </c>
    </row>
    <row r="28" spans="1:3">
      <c t="s" r="A28" s="4">
        <v>131</v>
      </c>
      <c t="s" r="B28" s="4">
        <v>54</v>
      </c>
      <c t="n" r="C28" s="6">
        <v>263887</v>
      </c>
    </row>
    <row r="29" spans="1:3">
      <c t="s" r="A29" s="4">
        <v>132</v>
      </c>
      <c t="n" r="B29" s="7">
        <v>-132378</v>
      </c>
      <c t="n" r="C29" s="6">
        <v>155572</v>
      </c>
    </row>
    <row r="30" spans="1:3">
      <c t="s" r="A30" s="4">
        <v>133</v>
      </c>
      <c t="n" r="B30" s="6">
        <v>-43403</v>
      </c>
      <c t="n" r="C30" s="6">
        <v>22773</v>
      </c>
    </row>
    <row r="31" spans="1:3">
      <c t="s" r="A31" s="4">
        <v>134</v>
      </c>
      <c t="n" r="B31" s="6">
        <v>110448</v>
      </c>
      <c t="n" r="C31" s="6">
        <v>87675</v>
      </c>
    </row>
    <row r="32" spans="1:3">
      <c t="s" r="A32" s="4">
        <v>135</v>
      </c>
      <c t="n" r="B32" s="6">
        <v>67045</v>
      </c>
      <c t="n" r="C32" s="6">
        <v>110448</v>
      </c>
    </row>
    <row r="33" spans="1:3">
      <c t="s" r="A33" s="4">
        <v>136</v>
      </c>
      <c t="n" r="B33" s="7">
        <v>78518</v>
      </c>
      <c t="n" r="C33" s="7">
        <v>79557</v>
      </c>
    </row>
    <row r="34" spans="1:3">
      <c t="s" r="A34" s="4">
        <v>137</v>
      </c>
      <c t="s" r="B34" s="4">
        <v>54</v>
      </c>
      <c t="s" r="C34" s="4">
        <v>54</v>
      </c>
    </row>
    <row r="35" spans="1:3">
      <c t="s" r="A35" s="3">
        <v>138</v>
      </c>
    </row>
    <row r="36" spans="1:3">
      <c t="s" r="A36" s="4">
        <v>139</v>
      </c>
      <c t="n" r="B36" s="7">
        <v>96013</v>
      </c>
      <c t="n" r="C36" s="7">
        <v>86249</v>
      </c>
    </row>
    <row r="37" spans="1:3">
      <c t="s" r="A37" s="4">
        <v>140</v>
      </c>
      <c t="n" r="B37" s="6">
        <v>22441</v>
      </c>
      <c t="n" r="C37" s="7">
        <v>30271</v>
      </c>
    </row>
    <row r="38" spans="1:3">
      <c t="s" r="A38" s="4">
        <v>141</v>
      </c>
      <c t="n" r="B38" s="6">
        <v>245601</v>
      </c>
      <c t="s" r="C38" s="4">
        <v>54</v>
      </c>
    </row>
    <row r="39" spans="1:3">
      <c t="s" r="A39" s="4">
        <v>142</v>
      </c>
      <c t="n" r="B39" s="7">
        <v>1065762</v>
      </c>
      <c t="s" r="C39" s="4">
        <v>54</v>
      </c>
    </row>
    <row r="40" spans="1:3">
      <c t="s" r="A40" s="4">
        <v>143</v>
      </c>
      <c t="s" r="B40" s="4">
        <v>54</v>
      </c>
      <c t="n" r="C40" s="7">
        <v>28968</v>
      </c>
    </row>
    <row r="41" spans="1:3">
      <c t="s" r="A41" s="4">
        <v>144</v>
      </c>
      <c t="s" r="B41" s="4">
        <v>54</v>
      </c>
      <c t="n" r="C41" s="7">
        <v>4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9"/>
    <col customWidth="1" max="2" min="2" width="14"/>
    <col customWidth="1" max="3" min="3" width="16"/>
    <col customWidth="1" max="4" min="4" width="14"/>
    <col customWidth="1" max="5" min="5" width="14"/>
    <col customWidth="1" max="6" min="6" width="14"/>
  </cols>
  <sheetData>
    <row r="1" spans="1:6">
      <c t="s" r="A1" s="1">
        <v>463</v>
      </c>
      <c t="s" r="B1" s="2">
        <v>464</v>
      </c>
      <c t="s" r="C1" s="2">
        <v>2</v>
      </c>
      <c t="s" r="D1" s="2">
        <v>465</v>
      </c>
      <c t="s" r="E1" s="2">
        <v>466</v>
      </c>
      <c t="s" r="F1" s="2">
        <v>32</v>
      </c>
    </row>
    <row r="2" spans="1:6">
      <c t="s" r="A2" s="3">
        <v>467</v>
      </c>
    </row>
    <row r="3" spans="1:6">
      <c t="s" r="A3" s="4">
        <v>468</v>
      </c>
      <c t="n" r="C3" s="8">
        <v>0.001</v>
      </c>
      <c t="n" r="F3" s="8">
        <v>0.001</v>
      </c>
    </row>
    <row r="4" spans="1:6">
      <c t="s" r="A4" s="4">
        <v>469</v>
      </c>
      <c t="n" r="C4" s="6">
        <v>260000000</v>
      </c>
    </row>
    <row r="5" spans="1:6">
      <c t="s" r="A5" s="4">
        <v>470</v>
      </c>
      <c t="n" r="C5" s="6">
        <v>250000000</v>
      </c>
      <c t="n" r="F5" s="6">
        <v>250000000</v>
      </c>
    </row>
    <row r="6" spans="1:6">
      <c t="s" r="A6" s="4">
        <v>471</v>
      </c>
      <c t="n" r="C6" s="6">
        <v>10000000</v>
      </c>
      <c t="n" r="F6" s="6">
        <v>10000000</v>
      </c>
    </row>
    <row r="7" spans="1:6">
      <c t="s" r="A7" s="4">
        <v>472</v>
      </c>
      <c t="n" r="C7" s="8">
        <v>0.001</v>
      </c>
      <c t="n" r="F7" s="8">
        <v>0.001</v>
      </c>
    </row>
    <row r="8" spans="1:6">
      <c t="s" r="A8" s="4">
        <v>473</v>
      </c>
      <c t="n" r="C8" s="7">
        <v>126521</v>
      </c>
    </row>
    <row r="9" spans="1:6">
      <c t="s" r="A9" s="4">
        <v>474</v>
      </c>
      <c t="n" r="C9" s="7">
        <v>50971</v>
      </c>
    </row>
    <row r="10" spans="1:6">
      <c t="s" r="A10" s="4">
        <v>475</v>
      </c>
      <c t="s" r="C10" s="4">
        <v>476</v>
      </c>
    </row>
    <row r="11" spans="1:6">
      <c t="s" r="A11" s="4">
        <v>477</v>
      </c>
    </row>
    <row r="12" spans="1:6">
      <c t="s" r="A12" s="3">
        <v>467</v>
      </c>
    </row>
    <row r="13" spans="1:6">
      <c t="s" r="A13" s="4">
        <v>478</v>
      </c>
      <c t="n" r="C13" s="6">
        <v>4714373</v>
      </c>
    </row>
    <row r="14" spans="1:6">
      <c t="s" r="A14" s="4">
        <v>479</v>
      </c>
      <c t="n" r="C14" s="6">
        <v>285627</v>
      </c>
    </row>
    <row r="15" spans="1:6">
      <c t="s" r="A15" s="4">
        <v>480</v>
      </c>
      <c t="n" r="B15" s="7">
        <v>100000</v>
      </c>
    </row>
    <row r="16" spans="1:6">
      <c t="s" r="A16" s="4">
        <v>481</v>
      </c>
    </row>
    <row r="17" spans="1:6">
      <c t="s" r="A17" s="3">
        <v>467</v>
      </c>
    </row>
    <row r="18" spans="1:6">
      <c t="s" r="A18" s="4">
        <v>482</v>
      </c>
      <c t="s" r="C18" s="4">
        <v>460</v>
      </c>
      <c t="s" r="D18" s="4">
        <v>320</v>
      </c>
    </row>
    <row r="19" spans="1:6">
      <c t="s" r="A19" s="4">
        <v>478</v>
      </c>
      <c t="n" r="C19" s="6">
        <v>2140429</v>
      </c>
    </row>
    <row r="20" spans="1:6">
      <c t="s" r="A20" s="4">
        <v>483</v>
      </c>
    </row>
    <row r="21" spans="1:6">
      <c t="s" r="A21" s="3">
        <v>467</v>
      </c>
    </row>
    <row r="22" spans="1:6">
      <c t="s" r="A22" s="4">
        <v>482</v>
      </c>
      <c t="s" r="E22" s="4">
        <v>460</v>
      </c>
    </row>
    <row r="23" spans="1:6">
      <c t="s" r="A23" s="4">
        <v>484</v>
      </c>
      <c t="n" r="E23" s="6">
        <v>5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1"/>
    <col customWidth="1" max="2" min="2" width="80"/>
    <col customWidth="1" max="3" min="3" width="14"/>
    <col customWidth="1" max="4" min="4" width="14"/>
  </cols>
  <sheetData>
    <row r="1" spans="1:4">
      <c t="s" r="A1" s="1">
        <v>485</v>
      </c>
      <c t="s" r="B1" s="2">
        <v>1</v>
      </c>
    </row>
    <row r="2" spans="1:4">
      <c t="s" r="B2" s="2">
        <v>2</v>
      </c>
      <c t="s" r="C2" s="2">
        <v>32</v>
      </c>
      <c t="s" r="D2" s="2">
        <v>486</v>
      </c>
    </row>
    <row r="3" spans="1:4">
      <c t="s" r="A3" s="4">
        <v>487</v>
      </c>
      <c t="n" r="B3" s="7">
        <v>67392</v>
      </c>
    </row>
    <row r="4" spans="1:4">
      <c t="s" r="A4" s="4">
        <v>488</v>
      </c>
      <c t="n" r="B4" s="7">
        <v>513073</v>
      </c>
      <c t="n" r="C4" s="7">
        <v>417060</v>
      </c>
      <c t="n" r="D4" s="7">
        <v>417060</v>
      </c>
    </row>
    <row r="5" spans="1:4">
      <c t="s" r="A5" s="4">
        <v>75</v>
      </c>
    </row>
    <row r="6" spans="1:4">
      <c t="s" r="A6" s="4">
        <v>489</v>
      </c>
      <c t="s" r="B6" s="4">
        <v>490</v>
      </c>
    </row>
    <row r="7" spans="1:4">
      <c t="s" r="A7" s="4">
        <v>491</v>
      </c>
      <c t="s" r="B7" s="4">
        <v>4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t="s" r="A1" s="1">
        <v>492</v>
      </c>
      <c t="s" r="B1" s="2">
        <v>1</v>
      </c>
    </row>
    <row r="2" spans="1:3">
      <c t="s" r="B2" s="2">
        <v>2</v>
      </c>
      <c t="s" r="C2" s="2">
        <v>32</v>
      </c>
    </row>
    <row r="3" spans="1:3">
      <c t="s" r="A3" s="3">
        <v>493</v>
      </c>
    </row>
    <row r="4" spans="1:3">
      <c t="s" r="A4" s="4">
        <v>494</v>
      </c>
      <c t="s" r="B4" s="4">
        <v>54</v>
      </c>
      <c t="s" r="C4" s="4">
        <v>54</v>
      </c>
    </row>
    <row r="5" spans="1:3">
      <c t="s" r="A5" s="4">
        <v>495</v>
      </c>
      <c t="s" r="B5" s="4">
        <v>54</v>
      </c>
      <c t="s" r="C5" s="4">
        <v>54</v>
      </c>
    </row>
    <row r="6" spans="1:3">
      <c t="s" r="A6" s="4">
        <v>496</v>
      </c>
      <c t="s" r="B6" s="4">
        <v>54</v>
      </c>
      <c t="s" r="C6" s="4">
        <v>54</v>
      </c>
    </row>
    <row r="7" spans="1:3">
      <c t="s" r="A7" s="3">
        <v>497</v>
      </c>
    </row>
    <row r="8" spans="1:3">
      <c t="s" r="A8" s="4">
        <v>494</v>
      </c>
      <c t="s" r="B8" s="4">
        <v>54</v>
      </c>
      <c t="s" r="C8" s="4">
        <v>54</v>
      </c>
    </row>
    <row r="9" spans="1:3">
      <c t="s" r="A9" s="4">
        <v>495</v>
      </c>
      <c t="s" r="B9" s="4">
        <v>54</v>
      </c>
      <c t="s" r="C9" s="4">
        <v>54</v>
      </c>
    </row>
    <row r="10" spans="1:3">
      <c t="s" r="A10" s="4">
        <v>498</v>
      </c>
      <c t="s" r="B10" s="4">
        <v>54</v>
      </c>
      <c t="s" r="C10" s="4">
        <v>54</v>
      </c>
    </row>
    <row r="11" spans="1:3">
      <c t="s" r="A11" s="4">
        <v>499</v>
      </c>
      <c t="s" r="B11" s="4">
        <v>54</v>
      </c>
      <c t="s" r="C11" s="4">
        <v>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t="s" r="A1" s="1">
        <v>500</v>
      </c>
      <c t="s" r="B1" s="2">
        <v>2</v>
      </c>
      <c t="s" r="C1" s="2">
        <v>32</v>
      </c>
    </row>
    <row r="2" spans="1:3">
      <c t="s" r="A2" s="3">
        <v>197</v>
      </c>
    </row>
    <row r="3" spans="1:3">
      <c t="s" r="A3" s="4">
        <v>501</v>
      </c>
      <c t="n" r="B3" s="7">
        <v>-2139554</v>
      </c>
      <c t="n" r="C3" s="7">
        <v>-1862067</v>
      </c>
    </row>
    <row r="4" spans="1:3">
      <c t="s" r="A4" s="4">
        <v>502</v>
      </c>
      <c t="n" r="B4" s="7">
        <v>-2139554</v>
      </c>
      <c t="n" r="C4" s="7">
        <v>-1862067</v>
      </c>
    </row>
    <row r="5" spans="1:3">
      <c t="s" r="A5" s="4">
        <v>503</v>
      </c>
      <c t="s" r="B5" s="4">
        <v>54</v>
      </c>
      <c t="s" r="C5" s="4">
        <v>54</v>
      </c>
    </row>
    <row r="6" spans="1:3">
      <c t="s" r="A6" s="4">
        <v>504</v>
      </c>
      <c t="s" r="B6" s="4">
        <v>54</v>
      </c>
      <c t="s" r="C6" s="4">
        <v>54</v>
      </c>
    </row>
    <row r="7" spans="1:3">
      <c t="s" r="A7" s="4">
        <v>505</v>
      </c>
      <c t="s" r="B7" s="4">
        <v>54</v>
      </c>
      <c t="s" r="C7" s="4">
        <v>5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t="s" r="A1" s="1">
        <v>506</v>
      </c>
      <c t="s" r="B1" s="2">
        <v>1</v>
      </c>
    </row>
    <row r="2" spans="1:3">
      <c t="s" r="B2" s="2">
        <v>2</v>
      </c>
      <c t="s" r="C2" s="2">
        <v>32</v>
      </c>
    </row>
    <row r="3" spans="1:3">
      <c t="s" r="A3" s="3">
        <v>197</v>
      </c>
    </row>
    <row r="4" spans="1:3">
      <c t="s" r="A4" s="4">
        <v>507</v>
      </c>
      <c t="n" r="B4" s="7">
        <v>117505</v>
      </c>
      <c t="n" r="C4" s="7">
        <v>194315</v>
      </c>
    </row>
    <row r="5" spans="1:3">
      <c t="s" r="A5" s="4">
        <v>508</v>
      </c>
      <c t="n" r="B5" s="6">
        <v>24538</v>
      </c>
      <c t="n" r="C5" s="6">
        <v>40578</v>
      </c>
    </row>
    <row r="6" spans="1:3">
      <c t="s" r="A6" s="4">
        <v>509</v>
      </c>
      <c t="n" r="B6" s="7">
        <v>-142043</v>
      </c>
      <c t="n" r="C6" s="7">
        <v>-234893</v>
      </c>
    </row>
    <row r="7" spans="1:3">
      <c t="s" r="A7" s="4">
        <v>510</v>
      </c>
      <c t="s" r="B7" s="4">
        <v>54</v>
      </c>
      <c t="s" r="C7" s="4">
        <v>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r="1" spans="1:2">
      <c t="s" r="A1" s="1">
        <v>511</v>
      </c>
      <c t="s" r="B1" s="2">
        <v>297</v>
      </c>
    </row>
    <row r="2" spans="1:2">
      <c t="s" r="A2" s="3">
        <v>512</v>
      </c>
    </row>
    <row r="3" spans="1:2">
      <c t="s" r="A3" s="4">
        <v>513</v>
      </c>
      <c t="n" r="B3" s="7">
        <v>5221045</v>
      </c>
    </row>
    <row r="4" spans="1:2">
      <c t="s" r="A4" s="4">
        <v>514</v>
      </c>
      <c t="n" r="B4" s="7">
        <v>51323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1"/>
    <col customWidth="1" max="2" min="2" width="25"/>
    <col customWidth="1" max="3" min="3" width="22"/>
    <col customWidth="1" max="4" min="4" width="36"/>
    <col customWidth="1" max="5" min="5" width="29"/>
    <col customWidth="1" max="6" min="6" width="12"/>
  </cols>
  <sheetData>
    <row r="1" spans="1:6">
      <c t="s" r="A1" s="1">
        <v>145</v>
      </c>
      <c t="s" r="B1" s="2">
        <v>146</v>
      </c>
      <c t="s" r="C1" s="2">
        <v>147</v>
      </c>
      <c t="s" r="D1" s="2">
        <v>148</v>
      </c>
      <c t="s" r="E1" s="2">
        <v>149</v>
      </c>
      <c t="s" r="F1" s="2">
        <v>150</v>
      </c>
    </row>
    <row r="2" spans="1:6">
      <c t="s" r="A2" s="4">
        <v>151</v>
      </c>
      <c t="n" r="B2" s="7">
        <v>1402</v>
      </c>
      <c t="n" r="C2" s="7">
        <v>36126</v>
      </c>
      <c t="n" r="D2" s="7">
        <v>12540018</v>
      </c>
      <c t="n" r="E2" s="7">
        <v>-13057119</v>
      </c>
      <c t="n" r="F2" s="7">
        <v>-479573</v>
      </c>
    </row>
    <row r="3" spans="1:6">
      <c t="s" r="A3" s="4">
        <v>152</v>
      </c>
      <c t="n" r="B3" s="6">
        <v>1401786</v>
      </c>
      <c t="n" r="C3" s="6">
        <v>33165915</v>
      </c>
    </row>
    <row r="4" spans="1:6">
      <c t="s" r="A4" s="3">
        <v>153</v>
      </c>
    </row>
    <row r="5" spans="1:6">
      <c t="s" r="A5" s="4">
        <v>120</v>
      </c>
      <c t="s" r="B5" s="4">
        <v>54</v>
      </c>
      <c t="s" r="C5" s="4">
        <v>54</v>
      </c>
      <c t="n" r="D5" s="6">
        <v>139255</v>
      </c>
      <c t="s" r="E5" s="4">
        <v>54</v>
      </c>
      <c t="n" r="F5" s="7">
        <v>139255</v>
      </c>
    </row>
    <row r="6" spans="1:6">
      <c t="s" r="A6" s="4">
        <v>154</v>
      </c>
      <c t="s" r="B6" s="4">
        <v>54</v>
      </c>
      <c t="n" r="C6" s="7">
        <v>462</v>
      </c>
      <c t="n" r="D6" s="7">
        <v>-462</v>
      </c>
      <c t="s" r="E6" s="4">
        <v>54</v>
      </c>
      <c t="s" r="F6" s="4">
        <v>54</v>
      </c>
    </row>
    <row r="7" spans="1:6">
      <c t="s" r="A7" s="4">
        <v>155</v>
      </c>
      <c t="n" r="C7" s="6">
        <v>462395</v>
      </c>
    </row>
    <row r="8" spans="1:6">
      <c t="s" r="A8" s="4">
        <v>113</v>
      </c>
      <c t="s" r="B8" s="4">
        <v>54</v>
      </c>
      <c t="s" r="C8" s="4">
        <v>54</v>
      </c>
      <c t="s" r="D8" s="4">
        <v>54</v>
      </c>
      <c t="n" r="E8" s="7">
        <v>-660247</v>
      </c>
      <c t="n" r="F8" s="7">
        <v>-660247</v>
      </c>
    </row>
    <row r="9" spans="1:6">
      <c t="s" r="A9" s="4">
        <v>156</v>
      </c>
      <c t="s" r="B9" s="4">
        <v>54</v>
      </c>
      <c t="s" r="C9" s="4">
        <v>54</v>
      </c>
      <c t="s" r="D9" s="4">
        <v>54</v>
      </c>
      <c t="n" r="E9" s="6">
        <v>-86249</v>
      </c>
      <c t="n" r="F9" s="6">
        <v>-86249</v>
      </c>
    </row>
    <row r="10" spans="1:6">
      <c t="s" r="A10" s="4">
        <v>157</v>
      </c>
      <c t="n" r="B10" s="7">
        <v>1402</v>
      </c>
      <c t="n" r="C10" s="7">
        <v>36588</v>
      </c>
      <c t="n" r="D10" s="7">
        <v>12678811</v>
      </c>
      <c t="n" r="E10" s="7">
        <v>-13803615</v>
      </c>
      <c t="n" r="F10" s="6">
        <v>-1086814</v>
      </c>
    </row>
    <row r="11" spans="1:6">
      <c t="s" r="A11" s="4">
        <v>158</v>
      </c>
      <c t="n" r="B11" s="6">
        <v>1401786</v>
      </c>
      <c t="n" r="C11" s="6">
        <v>36588240</v>
      </c>
    </row>
    <row r="12" spans="1:6">
      <c t="s" r="A12" s="3">
        <v>153</v>
      </c>
    </row>
    <row r="13" spans="1:6">
      <c t="s" r="A13" s="4">
        <v>120</v>
      </c>
      <c t="s" r="B13" s="4">
        <v>54</v>
      </c>
      <c t="s" r="C13" s="4">
        <v>54</v>
      </c>
      <c t="n" r="D13" s="7">
        <v>126521</v>
      </c>
      <c t="s" r="E13" s="4">
        <v>54</v>
      </c>
      <c t="n" r="F13" s="6">
        <v>126521</v>
      </c>
    </row>
    <row r="14" spans="1:6">
      <c t="s" r="A14" s="4">
        <v>113</v>
      </c>
      <c t="s" r="B14" s="4">
        <v>54</v>
      </c>
      <c t="s" r="C14" s="4">
        <v>54</v>
      </c>
      <c t="s" r="D14" s="4">
        <v>54</v>
      </c>
      <c t="n" r="E14" s="7">
        <v>-694340</v>
      </c>
      <c t="n" r="F14" s="6">
        <v>-694340</v>
      </c>
    </row>
    <row r="15" spans="1:6">
      <c t="s" r="A15" s="4">
        <v>156</v>
      </c>
      <c t="s" r="B15" s="4">
        <v>54</v>
      </c>
      <c t="s" r="C15" s="4">
        <v>54</v>
      </c>
      <c t="s" r="D15" s="4">
        <v>54</v>
      </c>
      <c t="n" r="E15" s="6">
        <v>-96013</v>
      </c>
      <c t="n" r="F15" s="6">
        <v>-96013</v>
      </c>
    </row>
    <row r="16" spans="1:6">
      <c t="s" r="A16" s="4">
        <v>159</v>
      </c>
      <c t="n" r="B16" s="7">
        <v>1402</v>
      </c>
      <c t="n" r="C16" s="7">
        <v>36588</v>
      </c>
      <c t="n" r="D16" s="7">
        <v>12805332</v>
      </c>
      <c t="n" r="E16" s="7">
        <v>-14593968</v>
      </c>
      <c t="n" r="F16" s="7">
        <v>-1750646</v>
      </c>
    </row>
    <row r="17" spans="1:6">
      <c t="s" r="A17" s="4">
        <v>160</v>
      </c>
      <c t="n" r="B17" s="6">
        <v>1401786</v>
      </c>
      <c t="n" r="C17" s="6">
        <v>3658824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S OF CASH</vt:lpstr>
      <vt:lpstr>CONSOLIDATED STATEMENTS OF STOC</vt:lpstr>
      <vt:lpstr>Basis of Presentation, Organiza</vt:lpstr>
      <vt:lpstr>Summary of Significant Accounti</vt:lpstr>
      <vt:lpstr>Property and Equipment</vt:lpstr>
      <vt:lpstr>Goodwill and Intangible Assets</vt:lpstr>
      <vt:lpstr>Investment in Joint Venture At </vt:lpstr>
      <vt:lpstr>Capital Lease Obligations</vt:lpstr>
      <vt:lpstr>Commitments and Contingencies</vt:lpstr>
      <vt:lpstr>Related Party Transactions</vt:lpstr>
      <vt:lpstr>Related Party Debt</vt:lpstr>
      <vt:lpstr>Note Payable - Enterprise Bank</vt:lpstr>
      <vt:lpstr>Stockholders' (Deficit)</vt:lpstr>
      <vt:lpstr>Litigation</vt:lpstr>
      <vt:lpstr>Income Taxes</vt:lpstr>
      <vt:lpstr>Subsequent Events</vt:lpstr>
      <vt:lpstr>Summary of Significant Accoun21</vt:lpstr>
      <vt:lpstr>Property and Equipment (Tables)</vt:lpstr>
      <vt:lpstr>Goodwill and Intangible Assets </vt:lpstr>
      <vt:lpstr>Investment in Joint Venture A24</vt:lpstr>
      <vt:lpstr>Capital Lease Obligations (Tabl</vt:lpstr>
      <vt:lpstr>Commitments and Contingencies (</vt:lpstr>
      <vt:lpstr>Stockholders' Equity (Tables)</vt:lpstr>
      <vt:lpstr>Income Taxes (Tables)</vt:lpstr>
      <vt:lpstr>Basis of Presentation, Organi29</vt:lpstr>
      <vt:lpstr>Summary of Significant Accoun30</vt:lpstr>
      <vt:lpstr>Property and Equipment (Details</vt:lpstr>
      <vt:lpstr>Property and Equipment (Detai32</vt:lpstr>
      <vt:lpstr>Goodwill and Intangible Asset33</vt:lpstr>
      <vt:lpstr>Goodwill and Intangible Asset34</vt:lpstr>
      <vt:lpstr>Goodwill and Intangible Asset35</vt:lpstr>
      <vt:lpstr>Investment in Joint Venture A36</vt:lpstr>
      <vt:lpstr>Investment in Joint Venture A37</vt:lpstr>
      <vt:lpstr>Investment in Joint Venture A38</vt:lpstr>
      <vt:lpstr>Capital Lease Obligations (Deta</vt:lpstr>
      <vt:lpstr>Capital Lease Obligations (De40</vt:lpstr>
      <vt:lpstr>Capital Lease Obligations (De41</vt:lpstr>
      <vt:lpstr>Capital Lease Obligations (De42</vt:lpstr>
      <vt:lpstr>Commitments and Contingencies43</vt:lpstr>
      <vt:lpstr>Commitments and Contingencies44</vt:lpstr>
      <vt:lpstr>Related Party Transactions (Det</vt:lpstr>
      <vt:lpstr>Related Party Debt (Details Nar</vt:lpstr>
      <vt:lpstr>Note Payable - Enterprise Bank </vt:lpstr>
      <vt:lpstr>Stockholders' Deficit (Details)</vt:lpstr>
      <vt:lpstr>Stockholders' Deficit (Details </vt:lpstr>
      <vt:lpstr>Stockholders' Deficit (Detail50</vt:lpstr>
      <vt:lpstr>Litigation (Details Narrative)</vt:lpstr>
      <vt:lpstr>Income Taxes (Details)</vt:lpstr>
      <vt:lpstr>Income Taxes (Details 1)</vt:lpstr>
      <vt:lpstr>Income Taxes (Details 2)</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22:17Z</dcterms:created>
  <dcterms:modified xmlns:dcterms="http://purl.org/dc/terms/" xmlns:xsi="http://www.w3.org/2001/XMLSchema-instance" xsi:type="dcterms:W3CDTF">2016-03-30T16:22:17Z</dcterms:modified>
  <dc:title xmlns:dc="http://purl.org/dc/elements/1.1/">Untitled</dc:title>
  <dc:description xmlns:dc="http://purl.org/dc/elements/1.1/"/>
  <dc:subject xmlns:dc="http://purl.org/dc/elements/1.1/"/>
  <cp:keywords/>
  <cp:category/>
</cp:coreProperties>
</file>